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Summary of Significant Accounti" sheetId="9" r:id="rId9"/>
    <s:sheet name="New Accounting Standards" sheetId="10" r:id="rId10"/>
    <s:sheet name="Net Income Per Share" sheetId="11" r:id="rId11"/>
    <s:sheet name="Inventories" sheetId="12" r:id="rId12"/>
    <s:sheet name="Affiliated Companies" sheetId="13" r:id="rId13"/>
    <s:sheet name="Debt" sheetId="14" r:id="rId14"/>
    <s:sheet name="Derivative Financial Instrument" sheetId="15" r:id="rId15"/>
    <s:sheet name="Fair Value Measurements" sheetId="16" r:id="rId16"/>
    <s:sheet name="Stock-Based Compensation" sheetId="17" r:id="rId17"/>
    <s:sheet name="Benefit Plans" sheetId="18" r:id="rId18"/>
    <s:sheet name="Accumulated Other Comprehensive" sheetId="19" r:id="rId19"/>
    <s:sheet name="Other Expense" sheetId="20" r:id="rId20"/>
    <s:sheet name="Income Taxes" sheetId="21" r:id="rId21"/>
    <s:sheet name="Commitments and Contingencies" sheetId="22" r:id="rId22"/>
    <s:sheet name="Segment Information" sheetId="23" r:id="rId23"/>
    <s:sheet name="Summary of Significant Accoun24" sheetId="24" r:id="rId24"/>
    <s:sheet name="Net Income Per Share (Tables)" sheetId="25" r:id="rId25"/>
    <s:sheet name="Inventories (Tables)" sheetId="26" r:id="rId26"/>
    <s:sheet name="Debt (Tables)" sheetId="27" r:id="rId27"/>
    <s:sheet name="Derivative Financial Instrume28" sheetId="28" r:id="rId28"/>
    <s:sheet name="Fair Value Measurements (Tables" sheetId="29" r:id="rId29"/>
    <s:sheet name="Benefit Plans (Tables)" sheetId="30" r:id="rId30"/>
    <s:sheet name="Accumulated Other Comprehensi31" sheetId="31" r:id="rId31"/>
    <s:sheet name="Other Expense (Tables)" sheetId="32" r:id="rId32"/>
    <s:sheet name="Segment Information (Tables)" sheetId="33" r:id="rId33"/>
    <s:sheet name="Net Income Per Share (Details)" sheetId="34" r:id="rId34"/>
    <s:sheet name="Inventories (Details)" sheetId="35" r:id="rId35"/>
    <s:sheet name="Affiliated Companies (Details)" sheetId="36" r:id="rId36"/>
    <s:sheet name="Debt (Details)" sheetId="37" r:id="rId37"/>
    <s:sheet name="Derivative Financial Instrume38" sheetId="38" r:id="rId38"/>
    <s:sheet name="Effects of Derivative Instrumen" sheetId="39" r:id="rId39"/>
    <s:sheet name="Fair Value Measurements (Detail" sheetId="40" r:id="rId40"/>
    <s:sheet name="Fair Value Measurements (Deta41" sheetId="41" r:id="rId41"/>
    <s:sheet name="Fair Value Measurements (Deta42" sheetId="42" r:id="rId42"/>
    <s:sheet name="Stock-Based Compensation (Detai" sheetId="43" r:id="rId43"/>
    <s:sheet name="Benefit Plans (Details)" sheetId="44" r:id="rId44"/>
    <s:sheet name="Accumulated Other Comprehensi45" sheetId="45" r:id="rId45"/>
    <s:sheet name="Accumulated Other Comprehensi46" sheetId="46" r:id="rId46"/>
    <s:sheet name="Other Expense (Details)" sheetId="47" r:id="rId47"/>
    <s:sheet name="Other Expense (Details 1)" sheetId="48" r:id="rId48"/>
    <s:sheet name="Other Expense (Details 2)" sheetId="49" r:id="rId49"/>
    <s:sheet name="Income Taxes (Details)" sheetId="50" r:id="rId50"/>
    <s:sheet name="Segment Information (Details)" sheetId="51" r:id="rId51"/>
  </s:sheets>
  <s:definedNames/>
  <s:calcPr calcId="124519" calcMode="auto" fullCalcOnLoad="1"/>
</s:workbook>
</file>

<file path=xl/sharedStrings.xml><?xml version="1.0" encoding="utf-8"?>
<sst xmlns="http://schemas.openxmlformats.org/spreadsheetml/2006/main" uniqueCount="472">
  <si>
    <t>Document and Entity Information</t>
  </si>
  <si>
    <t>9 Months Ended</t>
  </si>
  <si>
    <t>Sep. 30, 2016shares</t>
  </si>
  <si>
    <t>Document and Entity Information [Abstract]</t>
  </si>
  <si>
    <t>Entity Registrant Name</t>
  </si>
  <si>
    <t>WEST PHARMACEUTICAL SERVIC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STATEMENTS OF INCOME (UNAUDITED) - USD ($) shares in Millions, $ in Millions</t>
  </si>
  <si>
    <t>3 Months Ended</t>
  </si>
  <si>
    <t>Sep. 30, 2016</t>
  </si>
  <si>
    <t>Sep. 30, 2015</t>
  </si>
  <si>
    <t>Income Statement [Abstract]</t>
  </si>
  <si>
    <t>Net sales</t>
  </si>
  <si>
    <t>Cost of goods and services sold</t>
  </si>
  <si>
    <t>Gross profit</t>
  </si>
  <si>
    <t>Research and development</t>
  </si>
  <si>
    <t>Selling, general and administrative expenses</t>
  </si>
  <si>
    <t>Other expense (Note 12)</t>
  </si>
  <si>
    <t>Operating profit (loss)</t>
  </si>
  <si>
    <t>Interest expense</t>
  </si>
  <si>
    <t>Interest income</t>
  </si>
  <si>
    <t>Income (loss) before income taxes</t>
  </si>
  <si>
    <t>Income tax expense (benefit)</t>
  </si>
  <si>
    <t>Equity in net income of affiliated companies</t>
  </si>
  <si>
    <t>Net income</t>
  </si>
  <si>
    <t>Net income per share:</t>
  </si>
  <si>
    <t>Basic (in dollars per share)</t>
  </si>
  <si>
    <t>Diluted (in dollars per share)</t>
  </si>
  <si>
    <t>Weighted average shares outstanding:</t>
  </si>
  <si>
    <t>Basic (in shares)</t>
  </si>
  <si>
    <t>Diluted (in shares)</t>
  </si>
  <si>
    <t>Dividends declared per share</t>
  </si>
  <si>
    <t>CONDENSED CONSOLIDATED STATEMENTS OF COMPREHENSIVE INCOME (UNAUDITED) - USD ($) $ in Millions</t>
  </si>
  <si>
    <t>Statement of Comprehensive Income [Abstract]</t>
  </si>
  <si>
    <t>Other comprehensive income (loss), net of tax:</t>
  </si>
  <si>
    <t>Foreign currency translation adjustments</t>
  </si>
  <si>
    <t>Defined benefit pension and other postretirement plan adjustments, net of tax of $0.3, $11.4, $0.9 and $12.3, respectively</t>
  </si>
  <si>
    <t>Net gains (losses) on derivatives, net of tax of $(0.1), $(0.1), $0.4 and $0.7, respectively</t>
  </si>
  <si>
    <t>Other comprehensive income (loss), net of tax</t>
  </si>
  <si>
    <t>Comprehensive income</t>
  </si>
  <si>
    <t>CONDENSED CONSOLIDATED STATEMENTS OF COMPREHENSIVE INCOME (UNAUDITED) (Parenthetical) - USD ($) $ in Millions</t>
  </si>
  <si>
    <t>Defined benefit pension and other postretirement plan adjustments, tax</t>
  </si>
  <si>
    <t>Net (losses) gains on derivatives, tax</t>
  </si>
  <si>
    <t>CONDENSED CONSOLIDATED BALANCE SHEETS (UNAUDITED) - USD ($) $ in Millions</t>
  </si>
  <si>
    <t>Dec. 31, 2015</t>
  </si>
  <si>
    <t>Current assets:</t>
  </si>
  <si>
    <t>Cash and cash equivalents</t>
  </si>
  <si>
    <t>Accounts receivable, net</t>
  </si>
  <si>
    <t>Inventories</t>
  </si>
  <si>
    <t>Other current assets</t>
  </si>
  <si>
    <t>Total current assets</t>
  </si>
  <si>
    <t>Property, plant and equipment</t>
  </si>
  <si>
    <t>Less: accumulated depreciation and amortization</t>
  </si>
  <si>
    <t>Property, plant and equipment, net</t>
  </si>
  <si>
    <t>Investments in affiliated companies</t>
  </si>
  <si>
    <t>Goodwill</t>
  </si>
  <si>
    <t>Deferred income taxes</t>
  </si>
  <si>
    <t>Intangible assets, net</t>
  </si>
  <si>
    <t>Other noncurrent assets</t>
  </si>
  <si>
    <t>Total Assets</t>
  </si>
  <si>
    <t>Current liabilities:</t>
  </si>
  <si>
    <t>Notes payable and other current debt</t>
  </si>
  <si>
    <t>Accounts payable</t>
  </si>
  <si>
    <t>Pension and other postretirement benefits</t>
  </si>
  <si>
    <t>Accrued salaries, wages and benefits</t>
  </si>
  <si>
    <t>Income taxes payable</t>
  </si>
  <si>
    <t>Other current liabilities</t>
  </si>
  <si>
    <t>Total current liabilities</t>
  </si>
  <si>
    <t>Long-term debt</t>
  </si>
  <si>
    <t>Other long-term liabilities</t>
  </si>
  <si>
    <t>Total Liabilities</t>
  </si>
  <si>
    <t>Commitments and contingencies (Note 14)</t>
  </si>
  <si>
    <t xml:space="preserve"> </t>
  </si>
  <si>
    <t>Equity:</t>
  </si>
  <si>
    <t>Preferred stock, 3.0 million shares authorized; 0 shares issued and outstanding</t>
  </si>
  <si>
    <t>Common stock, $0.25 par value; 100.0 million shares authorized; issued: 73.5 million and 72.4 million; outstanding: 73.2 million and 72.3 million</t>
  </si>
  <si>
    <t>Capital in excess of par value</t>
  </si>
  <si>
    <t>Retained earnings</t>
  </si>
  <si>
    <t>Accumulated other comprehensive loss</t>
  </si>
  <si>
    <t>Treasury stock, at cost (0.3 million and 0.1 million shares)</t>
  </si>
  <si>
    <t>Total Equity</t>
  </si>
  <si>
    <t>Total Liabilities and Equity</t>
  </si>
  <si>
    <t>CONDENSED CONSOLIDATED BALANCE SHEETS (UNAUDITED) (Parenthetical) - $ / shares shares in Millions</t>
  </si>
  <si>
    <t>Balance Sheet Related Disclosures [Abstract]</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 OF EQUITY (UNAUDITED) - 9 months ended Sep. 30, 2016 - USD ($) shares in Millions, $ in Millions</t>
  </si>
  <si>
    <t>Total</t>
  </si>
  <si>
    <t>Common Stock [Member]</t>
  </si>
  <si>
    <t>Capital in Excess of Par Value [Member]</t>
  </si>
  <si>
    <t>Treasury Stock [Member]</t>
  </si>
  <si>
    <t>Retained Earnings [Member]</t>
  </si>
  <si>
    <t>Accumulated Other Comprehensive Loss [Member]</t>
  </si>
  <si>
    <t>Balance at Dec. 31, 2015</t>
  </si>
  <si>
    <t>Balance (in shares) at Dec. 31, 2015</t>
  </si>
  <si>
    <t>Increase (Decrease) in Equity [Roll Forward]</t>
  </si>
  <si>
    <t>Stock-based compensation</t>
  </si>
  <si>
    <t>Shares issued under stock plans (shares)</t>
  </si>
  <si>
    <t>Shares issued under stock plans</t>
  </si>
  <si>
    <t>Shares repurchased under share repurchase program</t>
  </si>
  <si>
    <t>Shares repurchased for employee tax withholdings (shares)</t>
  </si>
  <si>
    <t>Shares repurchased for employee tax withholdings</t>
  </si>
  <si>
    <t>Excess tax benefit from employee stock plans</t>
  </si>
  <si>
    <t>Dividends declared</t>
  </si>
  <si>
    <t>Other comprehensive income, net of tax</t>
  </si>
  <si>
    <t>Balance at Sep. 30, 2016</t>
  </si>
  <si>
    <t>Balance (in shares) at Sep. 30, 2016</t>
  </si>
  <si>
    <t>CONDENSED CONSOLIDATED STATEMENTS OF CASH FLOWS (UNAUDITED) - USD ($) $ in Millions</t>
  </si>
  <si>
    <t>Statement of Cash Flows [Abstract]</t>
  </si>
  <si>
    <t>Defined Benefit Plan, Recognized Net Gain (Loss) Due to Settlements</t>
  </si>
  <si>
    <t>Cash flows from operating activities:</t>
  </si>
  <si>
    <t>Adjustments to reconcile net income to net cash provided by operating activities:</t>
  </si>
  <si>
    <t>Depreciation</t>
  </si>
  <si>
    <t>Amortization</t>
  </si>
  <si>
    <t>Non-cash restructuring charges</t>
  </si>
  <si>
    <t>Other non-cash items, net</t>
  </si>
  <si>
    <t>Changes in assets and liabilities</t>
  </si>
  <si>
    <t>Net cash provided by operating activities</t>
  </si>
  <si>
    <t>Cash flows from investing activities:</t>
  </si>
  <si>
    <t>Capital expenditures</t>
  </si>
  <si>
    <t>Purchase of cost-method investment</t>
  </si>
  <si>
    <t>Other, net</t>
  </si>
  <si>
    <t>Net cash used in investing activities</t>
  </si>
  <si>
    <t>Cash flows from financing activities:</t>
  </si>
  <si>
    <t>Borrowings under revolving credit agreements</t>
  </si>
  <si>
    <t>Repayments under revolving credit agreements</t>
  </si>
  <si>
    <t>Repayments of long-term debt</t>
  </si>
  <si>
    <t>Dividend payments</t>
  </si>
  <si>
    <t>Shares purchased under share repurchase program</t>
  </si>
  <si>
    <t>Proceeds from exercise of stock options and stock appreciation rights</t>
  </si>
  <si>
    <t>Employee stock purchase plan contributions</t>
  </si>
  <si>
    <t>Contingent consideration payments</t>
  </si>
  <si>
    <t>Net cash used in financing activities</t>
  </si>
  <si>
    <t>Effect of exchange rates on cash</t>
  </si>
  <si>
    <t>Net (decrease) 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 The condensed consolidated financial statements included in this report are unaudited and have been prepared in accordance with United States (“U.S.”) generally accepted accounting principles (“U.S. GAAP”) for interim financial reporting and U.S. Securities and Exchange Commission (“SEC”) regulations. The year-end condensed consolidated balance sheet data was derived from audited financial statements, but does not include all disclosures required by U.S. GAAP. Certain information and footnote disclosures normally included in annual financial statements prepared in accordance with U.S. GAAP have been condensed or omitted. In the opinion of management, these financial statements include all adjustments, which are of a normal recurring nature, necessary for a fair statement of the financial position, results of operations, cash flows and the change in equity for the periods presented. The condensed consolidated financial statements for the three and nine months ended September 30, 2016 should be read in conjunction with the consolidated financial statements and notes thereto of West Pharmaceutical Services, Inc. (which may be referred to as “West”, “the Company”, “we”, “us” or “our”) appearing in our Annual Report on Form 10-K for the year ended December 31, 2015 (“ 2015 Annual Report”). The results of operations for any interim period are not necessarily indicative of results for the full year. Segment Reporting: Beginning in 2016, we changed our organization and reporting structure for our next phase of growth and development, which resulted in a change to Proprietary Products and Contract-Manufactured Products as our reportable segments. Segment results presented in the accompanying condensed consolidated financial statements and related notes have been retroactively adjusted to reflect the impact of this change. Please refer to Note 15, Segment Information , for additional details.</t>
  </si>
  <si>
    <t>New Accounting Standards</t>
  </si>
  <si>
    <t>New Accounting Pronouncements and Changes in Accounting Principles [Abstract]</t>
  </si>
  <si>
    <t>New Accounting Standards Recently Adopted Standards In September 2015, the Financial Accounting Standards Board (“FASB”) issued guidance that simplifies the accounting for measurement-period adjustments in business combinations, by eliminating the requirement to account for those adjustments retrospectively. Instead, the acquirer will be required to recognize measurement-period adjustments in the reporting period in which the amounts are determined. We adopted this guidance as of January 1, 2016, on a prospective basis. The adoption did not have a material impact on our financial statements. In April 2015, the FASB issued guidance on the accounting for fees paid by a customer in a cloud computing arrangement. We adopted this guidance as of January 1, 2016, on a prospective basis. The adoption did not have a material impact on our financial statements. In February 2015, the FASB issued amended guidance that changes the analysis that a reporting entity must perform to determine whether it should consolidate certain types of legal entities. We adopted this guidance as of January 1, 2016, on a prospective basis. The adoption did not have a material impact on our financial statements. In January 2015, the FASB issued guidance which removes the concept of extraordinary items from U.S. GAAP. This guidance eliminates the requirement for companies to spend time assessing whether items meet the criteria of being both unusual and infrequent. We adopted this guidance as of January 1, 2016. The adoption did not have a material impact on our financial statements. In June 2014, the FASB issued guidance that clarifies the accounting for share-based payments in which the terms of the award provide that a performance target that affects vesting could be achieved after the requisite service period. In this case, the performance target would be required to be treated as a performance condition, and should not be reflected in estimating the grant-date fair value of the award. The guidance also addresses when to recognize the related compensation cost. We adopted this guidance as of January 1, 2016. The adoption did not have a material impact on our financial statements. Standards Issued Not Yet Adopted In August 2016, the FASB issued guidance to reduce the diversity in how certain cash receipts and cash payments are presented and classified in the statement of cash flows. This guidance is effective for fiscal years, and interim periods within those years, beginning after December 15, 2017. Early adoption is permitted. Management is currently evaluating the impact that this guidance will have on our financial statements. In March 2016, the FASB issued guidance that simplifies several aspects of the accounting for share-based payment transactions, including income tax consequences, classification of awards as either equity or liabilities, and classification on the statement of cash flows. This guidance is effective for fiscal years, and interim periods within those years, beginning after December 15, 2016. Early adoption is permitted. Management is currently evaluating the impact that this guidance will have on our financial statements. In March 2016, the FASB issued guidance that simplifies the transition to the equity method of accounting. This guidance eliminates the requirement to retroactively adopt the equity method of accounting when there is an increase in the level of ownership interest or degree of influence. This guidance is effective for fiscal years, and interim periods within those years, beginning after December 15, 2016. Management believes that the adoption of this guidance will not have a material impact on our financial statements. In February 2016, the FASB issued guidance on the accounting for leases. This guidance requires lessees to recognize lease assets and lease liabilities on the balance sheet and to expand disclosures about leasing arrangements, both qualitative and quantitative. In terms of transition, the guidance requires adoption based upon a modified retrospective approach. This guidance is effective for fiscal years, and interim periods within those years, beginning after December 15, 2018. Management is currently evaluating the impact that this guidance will have on our financial statements. In January 2016, the FASB issued guidance that addresses certain aspects of recognition, measurement, presentation, and disclosure of financial instruments. This guidance is effective for fiscal years, and interim periods within those years, beginning after December 15, 2017. Management believes that the adoption of this guidance will not have a material impact on our financial statements. In July 2015, the FASB issued guidance regarding the subsequent measurement of inventory. This guidance requires inventory measured using any method other than last-in, first-out or the retail inventory method to be measured at the lower of cost and net realizable value. Net realizable value represents estimated selling prices in the ordinary course of business, less reasonably predictable costs of completion, disposal and transportation. This guidance is effective for fiscal years, and interim periods within those years, beginning after December 15, 2016. Management believes that the adoption of this guidance will not have a material impact on our financial statements. In August 2014, the FASB issued guidance which defines management's responsibility to evaluate whether there is substantial doubt about an entity's ability to continue as a going concern and to provide related footnote disclosures. This guidance is effective for the annual period ending after December 15, 2016, and for annual periods and interim periods thereafter. Early adoption is permitted. Management believes that the adoption of this guidance will not have a material impact on our financial statements. 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or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e FASB subsequently issued additional clarifying standards to address issues arising from implementation of the new revenue recognition standard. This guidance is effective for interim and annual reporting periods beginning on or after December 15, 2017. Early adoption is permitted as of one year prior to the current effective date. Entities can choose to apply the guidance using either a full retrospective approach or a modified retrospective approach. Management is continuing to evaluate the impact that this guidance will have on our financial statements.</t>
  </si>
  <si>
    <t>Net Income Per Share</t>
  </si>
  <si>
    <t>Earnings Per Share [Abstract]</t>
  </si>
  <si>
    <t>Net Income Per Share The following table reconciles the shares used in the calculation of basic net income per share to those used for diluted net income per share: Three Months Ended Nine Months Ended (In millions) 2016 2015 2016 2015 Net income $ 37.6 $ 1.5 $ 104.5 $ 62.2 Weighted average common shares outstanding 73.3 72.2 73.0 71.9 Dilutive effect of equity awards, based on the treasury stock method 1.7 1.7 1.7 1.7 Weighted average shares assuming dilution 75.0 73.9 74.7 73.6 During the three months ended September 30, 2016 and 2015 , there were 0.1 million and 0.8 million shares, respectively, not included in the computation of diluted net income per share because their impact was antidilutive. There were 0.1 million and 0.6 million antidilutive shares outstanding during the nine months ended September 30, 2016 and 2015 , respectively. In December 2015, we announced a share repurchase program authorizing the repurchase of up to 700,000 shares of the Company’s common stock from time to time on the open market or in privately-negotiated transactions as permitted under the Securities Exchange Act of 1934 Rule 10b-18. The number of shares to be repurchased and the timing of such transactions will depend on a variety of factors, including market conditions. The program commenced on January 1, 2016 and is expected to be completed by December 31, 2016. During the three months ended September 30, 2016 , the Company purchased 117,310 shares of its common stock under this program at a cost of $9.6 million , or an average price of $81.46 per share. During the nine months ended September 30, 2016 , the Company purchased 370,810 shares of its common stock under this program at a cost of $26.8 million , or an average price of $72.14 per share.</t>
  </si>
  <si>
    <t>Inventory Disclosure [Abstract]</t>
  </si>
  <si>
    <t>Inventories Inventories are valued at the lower of cost (on a first-in, first-out basis) or market. Inventory balances were as follows: ($ in millions) September 30, December 31, Raw materials $ 82.5 $ 74.4 Work in process 32.2 30.1 Finished goods 86.4 76.6 $ 201.1 $ 181.1</t>
  </si>
  <si>
    <t>Affiliated Companies</t>
  </si>
  <si>
    <t>Equity Method Investments and Joint Ventures [Abstract]</t>
  </si>
  <si>
    <t>Affiliated Companies During the second quarter of 2016, we made an $8.4 million cost-method investment in an intradermal drug delivery company. At September 30, 2016 and December 31, 2015 , the aggregate carrying amount of investments in equity-method affiliates was $68.0 million and $56.3 million , respectively, and the aggregate carrying amount of cost-method investments was $13.4 million and $5.0 million , respectively. Please refer to Note 5, Affiliated Companies , to the consolidated financial statements in our 2015 Annual Report for additional details.</t>
  </si>
  <si>
    <t>Debt</t>
  </si>
  <si>
    <t>Debt Disclosure [Abstract]</t>
  </si>
  <si>
    <t>Debt The following table summarizes our long-term debt obligations, net of current maturities and unamortized debt issuance costs. The interest rates shown in parentheses are as of December 31, 2015. ($ in millions) September 30, December 31, Euro note B, due February 27, 2016 (4.38%) $ — $ 66.8 Term loan, due January 1, 2018 (1.74%) 35.4 37.1 Note payable, due December 31, 2019 0.2 0.2 Revolving credit facility, due October 15, 2020 (1.71%) 28.5 27.1 Series A notes, due July 5, 2022 (3.67%) 42.0 42.0 Series B notes, due July 5, 2024 (3.82%) 53.0 53.0 Series C notes, due July 5, 2027 (4.02%) 73.0 73.0 Total debt 232.1 299.2 Less: current portion of long-term debt 2.6 69.3 Less: unamortized debt issuance costs 0.9 1.0 Long-term debt, net $ 228.6 $ 228.9 Please refer to Note 8, Debt , to the consolidated financial statements in our 2015 Annual Report for additional details regarding our debt agreements. At September 30, 2016 , we had $28.5 million in outstanding borrowings under our $300.0 million multi-currency revolving credit facility, of which $4.9 million was denominated in Japanese Yen (“Yen”) and $23.6 million was denominated in Euro. The total amount outstanding under this facility at September 30, 2016 and December 31, 2015 was classified as long-term. These borrowings, together with outstanding letters of credit of $3.0 million , resulted in a borrowing capacity available under this facility of $268.5 million at September 30, 2016 . Please refer to Note 7, Derivative Financial Instruments , for a discussion of the foreign currency hedges associated with this facility. In addition, at September 30, 2016 , we had $35.4 million outstanding under our five -year term loan due January 2018, of which $2.5 million was classified as current. Please refer to Note 7, Derivative Financial Instruments , for a discussion of the interest-rate swap agreement associated with this loan.</t>
  </si>
  <si>
    <t>Derivative Financial Instruments</t>
  </si>
  <si>
    <t>Derivative Instruments and Hedging Activities Disclosure [Abstract]</t>
  </si>
  <si>
    <t>Derivative Financial Instruments Our ongoing business operations expose us to various risks such as fluctuating interest rates, foreign exchange rates and increasing commodity prices. To manage these market risks, we periodically enter into derivative financial instruments such as interest rate swaps, options and foreign exchange contracts for periods consistent with and for notional amounts equal to or less than the related underlying exposures. We do not purchase or hold any derivative financial instruments for speculation or trading purposes. All derivatives are recorded on the balance sheet at fair value. Interest Rate Risk At September 30, 2016 , we had a $35.4 million forward-start interest rate swap outstanding that hedges the variability in cash flows due to changes in the applicable interest rate of our variable-rate five -year term loan. Under this swap, we receive variable interest rate payments based on one-month London Interbank Offered Rate (“LIBOR”) plus a margin in return for making monthly fixed interest payments at 5.41% . We designated this swap as a cash flow hedge. Foreign Exchange Rate Risk In 2015, we entered into a €20.0 million forward exchange contract, designated as a fair value hedge, to neutralize our exposure to fluctuating foreign exchange rates on a cross-currency intercompany loan. Changes in the fair value of this derivative are recognized within other expense and are offset by changes in the fair value of the underlying exposure being hedged. In addition, in 2015 and 2016, we entered into the following foreign currency hedge contracts that were designated as cash flow hedges of forecasted transactions denominated in foreign currencies. In 2015, we entered into a series of foreign currency contracts intended to hedge the currency risk associated with a portion of our forecasted U.S. dollar (“USD”)-denominated inventory purchases made by certain European subsidiaries. The remaining notional amount is €5.5 million ( $6.1 million ). We also entered into a series of foreign currency contracts in 2015 to hedge the currency risk associated with a portion of our forecasted Euro-denominated sales of finished goods by one of our USD functional-currency subsidiaries. The remaining notional amount is €4.5 million ( $4.9 million ). In 2016, we entered into a series of foreign currency contracts to hedge the currency risk associated with a portion of our forecasted Yen-denominated inventory purchases made by West in the U.S. The remaining notional amount is ¥355.1 million ( $3.0 million ). We also entered into a series of foreign currency contracts in 2016 to hedge the currency risk associated with a portion of our forecasted Yen-denominated inventory purchases made by certain European subsidiaries. The remaining notional amount is ¥180.0 million ( $1.6 million ). At September 30, 2016 , a portion of our debt consisted of borrowings denominated in currencies other than USD. We have designated our €21.0 million ( $23.6 million ) Euro-denominated borrowings under our multi-currency revolving credit facility as a hedge of our net investment in certain European subsidiaries. A cumulative foreign currency translation gain of $0.3 million pre-tax ( $0.2 million after tax) on this debt was recorded within accumulated other comprehensive loss as of September 30, 2016 . We have also designated our ¥500.0 million ( $4.9 million ) Yen-denominated borrowings under our multi-currency revolving credit facility as a hedge of our net investment in Daikyo Seiko, Ltd. (“Daikyo”). At September 30, 2016 , there was a cumulative foreign currency translation loss on this Yen-denominated debt of $0.8 million pre-tax ( $0.5 million after tax), which was also included within accumulated other comprehensive loss. Commodity Price Risk Many of our proprietary products are made from synthetic elastomers, which are derived from the petroleum refining process. We purchase the majority of our elastomers via long-term supply contracts, some of which contain clauses that provide for surcharges related to fluctuations in crude oil prices. The following economic hedges did not qualify for hedge accounting treatment since they did not meet the highly effective requirement at inception. In February 2016, we purchased a series of call options for a total of 71,900 barrels of crude oil to mitigate our exposure to such oil-based surcharges and protect operating cash flows with regard to a portion of our forecasted elastomer purchases through December 2016. With these contracts we may benefit from a decline in crude oil prices, as there is no downward exposure other than the $0.2 million premium that we paid to purchase the contracts. During the three and nine months ended September 30, 2016 , the gain recorded in cost of goods and services sold related to these call options was $0.1 million . Effects of Derivative Instruments on Financial Position and Results of Operations The following tables summarize the effects of derivative instruments designated as hedges on other comprehensive income (“OCI”) and earnings, net of tax: Amount of Gain (Loss) Recognized in OCI for Amount of (Gain) Loss Reclassified from Accumulated OCI into Income for Location of (Gain) Loss Reclassified from Accumulated OCI into Income Three Months Ended Three Months Ended ($ in millions) 2016 2015 2016 2015 Cash Flow Hedges: Foreign currency hedge contracts $ — $ — $ — $ (0.4 ) Net sales Foreign currency hedge contracts (0.3 ) (0.3 ) — — Cost of goods and services sold Interest rate swap contracts — (0.1 ) 0.2 0.3 Interest expense Forward treasury locks — — 0.1 0.1 Interest expense Total $ (0.3 ) $ (0.4 ) $ 0.3 $ — Net Investment Hedges: Foreign currency-denominated debt $ (0.2 ) $ (0.8 ) $ — $ — Other expense Total $ (0.2 ) $ (0.8 ) $ — $ — Amount of Gain (Loss) Recognized in OCI for Amount of (Gain) Loss Reclassified from Accumulated OCI into Income for Location of (Gain) Loss Reclassified from Accumulated OCI into Income Nine Months Ended Nine Months Ended ($ in millions) 2016 2015 2016 2015 Cash Flow Hedges: Foreign currency hedge contracts $ (0.3 ) $ 1.4 $ 0.1 $ (1.1 ) Net sales Foreign currency hedge contracts 0.3 0.3 — — Cost of goods and services sold Interest rate swap contracts (0.2 ) (0.4 ) 0.6 1.1 Interest expense Forward treasury locks — — 0.2 0.2 Interest expense Total $ (0.2 ) $ 1.3 $ 0.9 $ 0.2 Net Investment Hedges: Foreign currency-denominated debt $ (1.3 ) $ 4.7 $ — $ — Other expense Total $ (1.3 ) $ 4.7 $ — $ — For the three and nine months ended September 30, 2016 and 2015 , there was no material ineffectiveness related to our hedges.</t>
  </si>
  <si>
    <t>Fair Value Measurements</t>
  </si>
  <si>
    <t>Fair Value Disclosures [Abstract]</t>
  </si>
  <si>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used to measure fair value into one of three levels: • Level 1 : Unadjusted quoted prices in active markets for identical assets or liabilities. •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that reflect the reporting entity’s own assumptions. The following tables present the assets and liabilities recorded at fair value on a recurring basis: Balance at Basis of Fair Value Measurements ($ in millions) September 30, Level 1 Level 2 Level 3 Assets: Deferred compensation assets $ 6.4 $ 6.4 $ — $ — Foreign currency contracts 0.6 — 0.6 — $ 7.0 $ 6.4 $ 0.6 $ — Liabilities: Contingent consideration $ 7.8 $ — $ — $ 7.8 Deferred compensation liabilities 6.8 6.8 — — Interest rate swap contract 1.3 — 1.3 — Foreign currency contracts 0.1 — 0.1 — $ 16.0 $ 6.8 $ 1.4 $ 7.8 Balance at Basis of Fair Value Measurements ($ in millions) December 31, Level 1 Level 2 Level 3 Assets: Deferred compensation assets $ 6.8 $ 6.8 $ — $ — Foreign currency contracts 0.2 — 0.2 — $ 7.0 $ 6.8 $ 0.2 $ — Liabilities: Contingent consideration $ 6.0 $ — $ — $ 6.0 Deferred compensation liabilities 8.8 8.8 — — Interest rate swap contract 2.0 — 2.0 — Foreign currency contracts 0.2 — 0.2 — $ 17.0 $ 8.8 $ 2.2 $ 6.0 Deferred compensation assets are included within other noncurrent assets and are valued using a market approach based on quoted market prices in an active market. The fair value of our foreign currency contracts, included within other current assets and other current liabilities, is valued using an income approach based on quoted forward foreign exchange rates and spot rates at the reporting date. The fair value of our contingent consideration, included within other current and other long-term liabilities, is discussed further in the section related to Level 3 fair value measurements. The fair value of deferred compensation liabilities is based on quoted prices of the underlying employees’ investment selections and is included within other long-term liabilities. Our interest rate swap, included within other long-term liabilities, is valued based on the terms of the contract and observable market inputs (i.e., LIBOR, Eurodollar synthetic forwards and swap spreads). Please refer to Note 7, Derivative Financial Instruments , for further discussion of our derivatives. Level 3 Fair Value Measurements The fair value of the contingent consideration liability related to our SmartDose® electronic patch injector system (“SmartDose contingent consideration”) was initially determined using a probability-weighted income approach, and is revalued at each reporting date or more frequently if circumstances dictate. Changes in the fair value of this obligation are recorded as income or expense within other expense in our condensed consolidated statements of income. The significant unobservable inputs used in the fair value measurement of the contingent consideration are the sales projections, the probability of success factors, and the discount rate. Significant increases or decreases in any of those inputs in isolation would result in a significantly lower or higher fair value measurement. As development and commercialization of SmartDose progresses, we may need to update the sales projections, the probability of success factors, and the discount rate used. This could result in a material increase or decrease to the contingent consideration liability. The following table provides a summary of changes in our Level 3 fair value measurements: Nine Months Ended 2016 2015 Beginning balance $ 6.0 $ 5.0 Increase in fair value recorded in earnings 1.9 0.8 Payments (0.1 ) (0.1 ) Ending balance $ 7.8 $ 5.7 Other Financial Instruments We believe that the carrying amounts of our cash and cash equivalents and accounts receivable approximate their fair values due to their near-term maturities. The estimated fair value of long-term debt is based on quoted market prices for debt issuances with similar terms and maturities and is classified as Level 2 within the fair value hierarchy. At September 30, 2016 , the estimated fair value of long-term debt was $240.4 million compared to a carrying amount of $228.6 million . At December 31, 2015 , the estimated fair value of long-term debt was $225.0 million and the carrying amount was $228.9 million .</t>
  </si>
  <si>
    <t>Stock-Based Compensation</t>
  </si>
  <si>
    <t>Disclosure of Compensation Related Costs, Share-based Payments [Abstract]</t>
  </si>
  <si>
    <t xml:space="preserve"> Stock-Based Compensation On May 3, 2016, at our 2016 Annual Meeting of Shareholders, our shareholders approved the adoption of the West Pharmaceutical Services, Inc. 2016 Omnibus Incentive Compensation Plan (the “2016 Plan”). All remaining shares available for issuance under the 2011 Omnibus Incentive Compensation Plan (the “2011 Plan”) were extinguished upon adoption of the 2016 Plan. Awards granted under previous plans remain outstanding until expiration or settlement. The 2016 Plan provides for the granting of stock options, stock appreciation rights, restricted stock awards and performance awards to employees and non-employee directors. A committee of the Board of Directors determines the terms and conditions of awards to be granted. Vesting requirements vary by award. At September 30, 2016 , there were 5,422,685 shares remaining in the 2016 Plan for future grants. During the nine months ended September 30, 2016 , we granted 607,228 stock options at a weighted average exercise price of $63.75 per share based on the grant-date fair value of our stock to key employees under the 2011 and 2016 Plans. The weighted average grant date fair value of options granted was $12.35 per share as determined by the Black-Scholes option valuation model using the following weighted average assumptions: a risk-free interest rate of 1.43% ; expected life of 5.9 years based on prior experience; stock volatility of 21.6% based on historical data; and a dividend yield of 1.0% . Stock option expense is recognized over the vesting period, net of forfeitures. During the nine months ended September 30, 2016 , we granted 114,029 performance vesting share (“PVS”) awards at a weighted average grant-date fair value of $60.37 per share to key employees under the 2011 and 2016 Plans. Each PVS award entitles the holder to one share of our common stock if the annual growth rate of revenue and return on invested capital targets are achieved over a three -year performance period. Shares earned under PVS awards may vary from 0% to 200% of an employee’s targeted award. The fair value of PVS awards is based on the market price of our stock at the grant date and is recognized as expense over the performance period, adjusted for estimated target outcomes and net of forfeitures. Total stock-based compensation expense was $4.6 million and $14.1 million for the three and nine months ended September 30, 2016 , respectively. For the three and nine months ended September 30, 2015 , stock-based compensation expense was $3.6 million and $24.4 million , respectively. Included in the 2015 year-to-date amount was a $10.4 million charge related to executive retirements, which was recorded within other expense. Refer to Note 12, Other Expense , for further discussion of this charge. The remainder of 2015 stock-based compensation expense was recorded within selling, general and administrative expenses.</t>
  </si>
  <si>
    <t>Benefit Plans</t>
  </si>
  <si>
    <t>Defined Benefit Plans and Other Postretirement Benefit Plans Disclosures [Abstract]</t>
  </si>
  <si>
    <t>Benefit Plans The components of net periodic benefit cost for the three months ended September 30 were as follows ($ in millions): Pension benefits Other retirement benefits Total 2016 2015 2016 2015 2016 2015 Service cost $ 2.3 $ 2.5 $ 0.1 $ 0.1 $ 2.4 $ 2.6 Interest cost 2.7 3.4 0.1 0.1 2.8 3.5 Expected return on assets (3.1 ) (4.9 ) — — (3.1 ) (4.9 ) Amortization of prior service credit (0.3 ) (0.3 ) — — (0.3 ) (0.3 ) Recognized actuarial losses (gains) 1.3 1.6 (0.3 ) (0.4 ) 1.0 1.2 Settlements — 49.0 — — — 49.0 Net periodic benefit cost $ 2.9 $ 51.3 $ (0.1 ) $ (0.2 ) $ 2.8 $ 51.1 Pension benefits Other retirement benefits Total 2016 2015 2016 2015 2016 2015 U.S. plans $ 2.3 $ 50.7 $ (0.1 ) $ (0.2 ) $ 2.2 $ 50.5 International plans 0.6 0.6 — — 0.6 0.6 Net periodic benefit cost $ 2.9 $ 51.3 $ (0.1 ) $ (0.2 ) $ 2.8 $ 51.1 The components of net periodic benefit cost for the nine months ended September 30 were as follows ($ in millions): Pension benefits Other retirement benefits Total 2016 2015 2016 2015 2016 2015 Service cost $ 7.6 $ 8.0 $ 0.4 $ 0.4 $ 8.0 $ 8.4 Interest cost 7.9 11.2 0.3 0.3 8.2 11.5 Expected return on assets (9.5 ) (16.3 ) — — (9.5 ) (16.3 ) Amortization of transition obligation 0.1 0.1 — — 0.1 0.1 Amortization of prior service credit (1.0 ) (1.0 ) — — (1.0 ) (1.0 ) Recognized actuarial losses (gains) 3.6 4.8 (1.0 ) (1.1 ) 2.6 3.7 Settlements — 49.0 — — — 49.0 Net periodic benefit cost $ 8.7 $ 55.8 $ (0.3 ) $ (0.4 ) $ 8.4 $ 55.4 Pension benefits Other retirement benefits Total 2016 2015 2016 2015 2016 2015 U.S. plans $ 6.9 $ 53.8 $ (0.3 ) $ (0.4 ) $ 6.6 $ 53.4 International plans 1.8 2.0 — — 1.8 2.0 Net periodic benefit cost $ 8.7 $ 55.8 $ (0.3 ) $ (0.4 ) $ 8.4 $ 55.4 During the third quarter of 2015, we recorded a $49.0 million pension settlement charge, within other expense, in connection with our purchase of a group annuity contract from Metropolitan Life Insurance Company (“MetLife”) to settle $139.4 million of our $313.6 million outstanding pension benefit obligation under our U.S. qualified pension plan. MetLife assumed the obligation to pay future pension benefits and provide administrative services beginning November 1, 2015 for approximately 1,750 retirees and surviving beneficiaries who retired prior to January 1, 2015 and were receiving payments from this plan. The purchase was funded directly by plan assets. In addition, we made contributions to the U.S. qualified pension plan in the amount of $1.3 million in September 2015 and $13.7 million in October 2015, in order to maintain the plan's funded status as of the transaction date.</t>
  </si>
  <si>
    <t>Accumulated Other Comprehensive Loss</t>
  </si>
  <si>
    <t>Equity [Abstract]</t>
  </si>
  <si>
    <t>Accumulated Other Comprehensive Loss The following table presents the changes in the components of accumulated other comprehensive loss, net of tax, for the nine months ended September 30, 2016 : ($ in millions) Losses on cash flow hedges Unrealized gains on investment securities Defined benefit pension and other postretirement plans Foreign currency translation Total Balance, December 31, 2015 $ (3.1 ) $ 5.4 $ (39.6 ) $ (125.3 ) $ (162.6 ) Other comprehensive income before reclassifications (0.2 ) — 1.1 15.9 16.8 Amounts reclassified out 0.9 — 1.1 — 2.0 Other comprehensive income, net of tax 0.7 — 2.2 15.9 18.8 Balance, September 30, 2016 $ (2.4 ) $ 5.4 $ (37.4 ) $ (109.4 ) $ (143.8 ) A summary of the reclassifications out of accumulated other comprehensive loss is presented in the following table ($ in millions): Three Months Ended Nine Months Ended Location on Statement of Income Detail of components 2016 2015 2016 2015 (Losses) gains on cash flow hedges: Foreign currency contracts $ (0.1 ) $ 0.4 $ (0.2 ) $ 1.3 Cost of goods and services sold Interest rate swap contracts (0.3 ) (0.4 ) (1.0 ) (1.7 ) Interest expense Forward treasury locks (0.1 ) (0.1 ) (0.2 ) (0.3 ) Interest expense Total before tax (0.5 ) (0.1 ) (1.4 ) (0.7 ) Tax expense 0.2 0.1 0.5 0.5 Net of tax $ (0.3 ) $ — $ (0.9 ) $ (0.2 ) Amortization of defined benefit pension and other postretirement plans: Transition obligation $ — $ — $ (0.1 ) $ (0.1 ) (a) Prior service cost 0.3 0.3 1.0 1.0 (a) Actuarial losses (1.0 ) (50.2 ) (2.6 ) (52.7 ) (a) Total before tax (0.7 ) (49.9 ) (1.7 ) (51.8 ) Tax expense 0.2 18.5 0.6 19.1 Net of tax $ (0.5 ) $ (31.4 ) $ (1.1 ) $ (32.7 ) Total reclassifications for the period, net of tax $ (0.8 ) $ (31.4 ) $ (2.0 ) $ (32.9 ) (a) These components are included in the computation of net periodic benefit cost. Please refer to Note 10, Benefit Plans , for additional details.</t>
  </si>
  <si>
    <t>Other Expense</t>
  </si>
  <si>
    <t>Other Income and Expenses [Abstract]</t>
  </si>
  <si>
    <t>Other Expense Other expense consists of: Three Months Ended Nine Months Ended ($ in millions) 2016 2015 2016 2015 Restructuring and related charges: Severance and post-employment benefits $ 1.4 $ — $ 7.8 $ — Asset-related charges 0.9 — 15.9 — Total restructuring and related charges 2.3 — 23.7 — Pension settlement charge — 49.0 — 49.0 Executive retirement and related costs — — — 10.9 Venezuela currency devaluation — — 2.7 — Development income (0.4 ) (0.3 ) (1.2 ) (1.1 ) Contingent consideration costs — 0.5 1.9 0.8 Other items 0.6 (0.5 ) 2.0 (1.5 ) Total other expense $ 2.5 $ 48.7 $ 29.1 $ 58.1 Restructuring and Related Charges On February 15, 2016, our Board of Directors approved a restructuring plan designed to repurpose several of our production facilities in support of growing high-value proprietary products and to realign operational and commercial activities to meet the needs of our new market-focused commercial organization. We expect to incur total restructuring and related charges of $25.0 million to $28.0 million under this plan, which consists of approximately $8.0 million in severance charges for personnel reductions and $17.0 million to $20.0 million in non-cash asset write-downs. During the three months ended September 30, 2016 , we recorded $2.3 million in restructuring and related charges, consisting of $1.4 million for severance charges and $0.9 million for a non-cash asset write-down associated with the discontinued use of certain equipment. During the nine months ended September 30, 2016 , we incurred $23.7 million in restructuring and related charges, consisting of $7.8 million for severance charges, $10.0 million for a non-cash asset write-down associated with the discontinued use of a trademark, and $5.9 million for non-cash asset write-downs associated with the discontinued use of a patent and certain equipment. The balance of the charges related to this plan will be recognized as incurred during the remainder of 2016 and in 2017. The following table presents activity related to our restructuring obligations: ($ in millions) Severance and benefits Asset-related charges Total Balance, December 31, 2015 $ — $ — $ — Charges 7.8 15.9 23.7 Cash payments (1.6 ) — (1.6 ) Non-cash asset write-downs — (15.9 ) (15.9 ) Balance, September 30, 2016 $ 6.2 $ — $ 6.2 Other Items During the third quarter of 2015, we recorded a $49.0 million pension settlement charge in connection with our purchase of a group annuity contract from MetLife. Please refer to Note 10, Benefit Plans , for additional details regarding this purchase. During the nine months ended September 30, 2015 , we recorded a $10.9 million charge for executive retirement and related costs, including $2.4 million for a long-term incentive plan award for our previous Chief Executive Officer (“CEO”), $8.0 million for the revaluation of modified outstanding awards to provide for continued vesting for our previous CEO and Senior Vice President of Human Resources in conjunction with their retirement, and $0.5 million for other costs, including relocation and legal fees. On February 17, 2016, the Venezuelan government announced a devaluation of the Bolivar, from the previously-prevailing official exchange rate of 6.3 Bolivars to USD to 10.0 Bolivars to USD, and streamlined the previous three-tiered currency exchange mechanism into a dual currency exchange mechanism. As a result, during the nine months ended September 30, 2016 , we recorded a $2.7 million charge. After the remeasurement, as of September 30, 2016 , we had $3.9 million in net monetary assets denominated in Venezuelan Bolivars, including $2.9 million in cash and cash equivalents, and $1.4 million in non-monetary assets. If there are further devaluations of the Bolivar or other changes in the currency exchange mechanisms in Venezuela in the future, a pre-tax charge of up to $6.0 million could be required. We will continue to actively monitor the political and economic developments in Venezuela. In addition, during the three and nine months ended September 30, 2016 , we recognized development income of $0.4 million and $1.2 million , respectively, within our Proprietary Products segment, related to a nonrefundable customer payment of $20.0 million received in June 2013 in return for the exclusive use of SmartDose within a specific therapeutic area. During the three and nine months ended September 30, 2015 , we recognized development income of $0.3 million and $1.1 million , respectively. As of September 30, 2016 , there was $14.8 million of unearned income related to this payment, of which $1.5 million was included in other current liabilities and $13.3 million was included in other long-term liabilities. The unearned income is being recognized as development income on a straight-line basis over the remaining term of the agreement. The agreement does not include a future minimum purchase commitment from the customer. Contingent consideration costs represent changes in the fair value of the SmartDose contingent consideration. Please refer to Note 8, Fair Value Measurements , for additional details. Other items consist of foreign exchange transaction gains and losses, gains and losses on the sale of fixed assets, and miscellaneous income and charges.</t>
  </si>
  <si>
    <t>Income Taxes</t>
  </si>
  <si>
    <t>Income Tax Disclosure [Abstract]</t>
  </si>
  <si>
    <t>Income Taxes The tax provision for interim periods is determined using the estimated annual effective consolidated tax rate, based on the current estimate of full-year earnings before taxes, adjusted for the impact of discrete quarterly items. The provision for income taxes was $14.4 million and $38.3 million for the three and nine months ended September 30, 2016 , respectively, and the effective tax rate was 29.3% and 28.1% , respectively. During the three and nine months ended September 30, 2016 , we recorded a tax benefit of $0.7 million and $8.1 million , respectively, in connection with restructuring and related charges discussed in Note 12, Other Expense , as well as a discrete tax charge of $0.3 million resulting from the impact of a change in the enacted tax rate in the United Kingdom on our previously-recorded deferred tax asset balances. During the three months ended September 30, 2015 , we recorded a tax benefit of $6.6 million , which included a tax benefit of $17.9 million in connection with the $49.0 million pension settlement charge discussed in Note 10, Benefit Plans . The provision for income taxes was $15.1 million for the nine months ended September 30, 2015 . In addition to the tax benefit on the pension settlement charge, our 2015 year-to-date results included a tax benefit $4.0 million in connection with a $10.9 million charge for executive retirement and related costs discussed in Note 12, Other Expense.</t>
  </si>
  <si>
    <t>Commitments and Contingencies</t>
  </si>
  <si>
    <t>Commitments and Contingencies Disclosure [Abstract]</t>
  </si>
  <si>
    <t>Commitments and Contingencies From time to time, we are involved in product liability matters and other legal proceedings and claims generally incidental to our normal business activities. We accrue for loss contingencies when it is probable that a liability has been incurred and the amount of the loss can be reasonably estimated. While the outcome of current proceedings cannot be accurately predicted, we believe their ultimate resolution should not have a material adverse effect on our business, financial condition, results of operations or liquidity. There have been no significant changes to the commitments and contingencies included in our 2015 Annual Report.</t>
  </si>
  <si>
    <t>Segment Information</t>
  </si>
  <si>
    <t>Segment Reporting [Abstract]</t>
  </si>
  <si>
    <t>Segment Information In 2015, our business operations consisted of two reportable segments, the Pharmaceutical Packaging Systems segment (“Packaging Systems”) and the Pharmaceutical Delivery Systems segment (“Delivery Systems”). Beginning in 2016, we changed our organization and reporting structure for our next phase of growth and development, which resulted in a change to Proprietary Products and Contract-Manufactured Products as our reportable segments. The Proprietary Products reportable segment, which is a combination of the previous Packaging Systems segment and the proprietary products portion of the previous Delivery Systems segment, develops commercial, operational, and innovation strategies across our global network, with specific emphasis on product offerings to biologic, generic, and pharmaceutical customers. The Contract-Manufactured Products reportable segment, which consists of the contract manufacturing portion of the previous Delivery Systems segment, serves as a fully integrated business focused on the design, manufacture, and automated assembly of complex assemblies for pharmaceutical, diagnostic, and medical device customers. Segment operating profit excludes general corporate costs, which include executive and director compensation, stock-based compensation, adjustments to annual incentive plan expense for over- or under-attainment of targets, certain pension and other retirement benefit costs, and other corporate facilities and administrative expenses not allocated to the segments. Also excluded are items that management considers not representative of ongoing operations. Such items are referred to as other unallocated items and generally include restructuring and related charges, certain asset impairments and other specifically-identified income or expense items. The following table presents information about our reportable segments, reconciled to consolidated totals: Three Months Ended Nine Months Ended ($ in millions) 2016 2015 2016 2015 Net sales: Proprietary Products $ 298.1 $ 269.3 $ 899.9 $ 821.5 Contract-Manufactured Products 79.0 75.5 227.8 219.4 Intersegment sales elimination (0.4 ) (0.3 ) (0.9 ) (0.8 ) Total net sales $ 376.7 $ 344.5 $ 1,126.8 $ 1,040.1 Operating profit (loss): Proprietary Products $ 57.5 $ 49.5 $ 185.6 $ 161.3 Contract-Manufactured Products 8.9 8.3 25.6 22.7 Corporate (12.8 ) (12.3 ) (42.3 ) (40.7 ) Other unallocated items (2.3 ) (49.0 ) (26.4 ) (59.9 ) Total operating profit (loss) $ 51.3 $ (3.5 ) $ 142.5 $ 83.4 Interest expense 2.2 3.7 6.7 11.2 Interest income 0.2 0.5 0.8 1.3 Income (loss) before income taxes $ 49.3 $ (6.7 ) $ 136.6 $ 73.5 The intersegment sales elimination, which is required for the presentation of consolidated net sales, represents the elimination of components sold between our segments. Other unallocated items, during the three and nine months ended September 30, 2016 , consist of restructuring and related charges of $2.3 million and $23.7 million , respectively. In addition, during the nine months ended September 30, 2016 , we recorded a charge of $2.7 million related to the devaluation of the Venezuelan Bolivar. During the three and nine months ended September 30, 2015 , we recorded a $49.0 million pension settlement charge in connection with our purchase of a group annuity contract from MetLife. In addition, the nine months ended September 30, 2015 includes a $10.9 million charge for executive retirement and related costs. Please refer to Note 12, Other Expense , for additional details of these items.</t>
  </si>
  <si>
    <t>Summary of Significant Accounting Policies (Policies)</t>
  </si>
  <si>
    <t>Basis of Presentation</t>
  </si>
  <si>
    <t>Basis of Presentation : The condensed consolidated financial statements included in this report are unaudited and have been prepared in accordance with United States (“U.S.”) generally accepted accounting principles (“U.S. GAAP”) for interim financial reporting and U.S. Securities and Exchange Commission (“SEC”) regulations. The year-end condensed consolidated balance sheet data was derived from audited financial statements, but does not include all disclosures required by U.S. GAAP. Certain information and footnote disclosures normally included in annual financial statements prepared in accordance with U.S. GAAP have been condensed or omitted. In the opinion of management, these financial statements include all adjustments, which are of a normal recurring nature, necessary for a fair statement of the financial position, results of operations, cash flows and the change in equity for the periods presented. The condensed consolidated financial statements for the three and nine months ended September 30, 2016 should be read in conjunction with the consolidated financial statements and notes thereto of West Pharmaceutical Services, Inc. (which may be referred to as “West”, “the Company”, “we”, “us” or “our”) appearing in our Annual Report on Form 10-K for the year ended December 31, 2015 (“ 2015 Annual Report”). The results of operations for any interim period are not necessarily indicative of results for the full year.</t>
  </si>
  <si>
    <t>Segment Reporting</t>
  </si>
  <si>
    <t>Segment Reporting: Beginning in 2016, we changed our organization and reporting structure for our next phase of growth and development, which resulted in a change to Proprietary Products and Contract-Manufactured Products as our reportable segments. Segment results presented in the accompanying condensed consolidated financial statements and related notes have been retroactively adjusted to reflect the impact of this change. Please refer to Note 15, Segment Information , for additional details.</t>
  </si>
  <si>
    <t>Recently Adopted Standards In September 2015, the Financial Accounting Standards Board (“FASB”) issued guidance that simplifies the accounting for measurement-period adjustments in business combinations, by eliminating the requirement to account for those adjustments retrospectively. Instead, the acquirer will be required to recognize measurement-period adjustments in the reporting period in which the amounts are determined. We adopted this guidance as of January 1, 2016, on a prospective basis. The adoption did not have a material impact on our financial statements. In April 2015, the FASB issued guidance on the accounting for fees paid by a customer in a cloud computing arrangement. We adopted this guidance as of January 1, 2016, on a prospective basis. The adoption did not have a material impact on our financial statements. In February 2015, the FASB issued amended guidance that changes the analysis that a reporting entity must perform to determine whether it should consolidate certain types of legal entities. We adopted this guidance as of January 1, 2016, on a prospective basis. The adoption did not have a material impact on our financial statements. In January 2015, the FASB issued guidance which removes the concept of extraordinary items from U.S. GAAP. This guidance eliminates the requirement for companies to spend time assessing whether items meet the criteria of being both unusual and infrequent. We adopted this guidance as of January 1, 2016. The adoption did not have a material impact on our financial statements. In June 2014, the FASB issued guidance that clarifies the accounting for share-based payments in which the terms of the award provide that a performance target that affects vesting could be achieved after the requisite service period. In this case, the performance target would be required to be treated as a performance condition, and should not be reflected in estimating the grant-date fair value of the award. The guidance also addresses when to recognize the related compensation cost. We adopted this guidance as of January 1, 2016. The adoption did not have a material impact on our financial statements. Standards Issued Not Yet Adopted In August 2016, the FASB issued guidance to reduce the diversity in how certain cash receipts and cash payments are presented and classified in the statement of cash flows. This guidance is effective for fiscal years, and interim periods within those years, beginning after December 15, 2017. Early adoption is permitted. Management is currently evaluating the impact that this guidance will have on our financial statements. In March 2016, the FASB issued guidance that simplifies several aspects of the accounting for share-based payment transactions, including income tax consequences, classification of awards as either equity or liabilities, and classification on the statement of cash flows. This guidance is effective for fiscal years, and interim periods within those years, beginning after December 15, 2016. Early adoption is permitted. Management is currently evaluating the impact that this guidance will have on our financial statements. In March 2016, the FASB issued guidance that simplifies the transition to the equity method of accounting. This guidance eliminates the requirement to retroactively adopt the equity method of accounting when there is an increase in the level of ownership interest or degree of influence. This guidance is effective for fiscal years, and interim periods within those years, beginning after December 15, 2016. Management believes that the adoption of this guidance will not have a material impact on our financial statements. In February 2016, the FASB issued guidance on the accounting for leases. This guidance requires lessees to recognize lease assets and lease liabilities on the balance sheet and to expand disclosures about leasing arrangements, both qualitative and quantitative. In terms of transition, the guidance requires adoption based upon a modified retrospective approach. This guidance is effective for fiscal years, and interim periods within those years, beginning after December 15, 2018. Management is currently evaluating the impact that this guidance will have on our financial statements. In January 2016, the FASB issued guidance that addresses certain aspects of recognition, measurement, presentation, and disclosure of financial instruments. This guidance is effective for fiscal years, and interim periods within those years, beginning after December 15, 2017. Management believes that the adoption of this guidance will not have a material impact on our financial statements. In July 2015, the FASB issued guidance regarding the subsequent measurement of inventory. This guidance requires inventory measured using any method other than last-in, first-out or the retail inventory method to be measured at the lower of cost and net realizable value. Net realizable value represents estimated selling prices in the ordinary course of business, less reasonably predictable costs of completion, disposal and transportation. This guidance is effective for fiscal years, and interim periods within those years, beginning after December 15, 2016. Management believes that the adoption of this guidance will not have a material impact on our financial statements. In August 2014, the FASB issued guidance which defines management's responsibility to evaluate whether there is substantial doubt about an entity's ability to continue as a going concern and to provide related footnote disclosures. This guidance is effective for the annual period ending after December 15, 2016, and for annual periods and interim periods thereafter. Early adoption is permitted. Management believes that the adoption of this guidance will not have a material impact on our financial statements. 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or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e FASB subsequently issued additional clarifying standards to address issues arising from implementation of the new revenue recognition standard. This guidance is effective for interim and annual reporting periods beginning on or after December 15, 2017. Early adoption is permitted as of one year prior to the current effective date. Entities can choose to apply the guidance using either a full retrospective approach or a modified retrospective approach. Management is continuing to evaluate the impact that this guidance will have on our financial statements.</t>
  </si>
  <si>
    <t>Net Income Per Share (Tables)</t>
  </si>
  <si>
    <t>Reconciliation of Basic to Diluted Net Income Per Share</t>
  </si>
  <si>
    <t>The following table reconciles the shares used in the calculation of basic net income per share to those used for diluted net income per share: Three Months Ended Nine Months Ended (In millions) 2016 2015 2016 2015 Net income $ 37.6 $ 1.5 $ 104.5 $ 62.2 Weighted average common shares outstanding 73.3 72.2 73.0 71.9 Dilutive effect of equity awards, based on the treasury stock method 1.7 1.7 1.7 1.7 Weighted average shares assuming dilution 75.0 73.9 74.7 73.6</t>
  </si>
  <si>
    <t>Inventories (Tables)</t>
  </si>
  <si>
    <t>Inventories are valued at the lower of cost (on a first-in, first-out basis) or market. Inventory balances were as follows: ($ in millions) September 30, December 31, Raw materials $ 82.5 $ 74.4 Work in process 32.2 30.1 Finished goods 86.4 76.6 $ 201.1 $ 181.1</t>
  </si>
  <si>
    <t>Debt (Tables)</t>
  </si>
  <si>
    <t>Long-term Debt Obligations, Net of Current Maturities</t>
  </si>
  <si>
    <t>The following table summarizes our long-term debt obligations, net of current maturities and unamortized debt issuance costs. The interest rates shown in parentheses are as of December 31, 2015. ($ in millions) September 30, December 31, Euro note B, due February 27, 2016 (4.38%) $ — $ 66.8 Term loan, due January 1, 2018 (1.74%) 35.4 37.1 Note payable, due December 31, 2019 0.2 0.2 Revolving credit facility, due October 15, 2020 (1.71%) 28.5 27.1 Series A notes, due July 5, 2022 (3.67%) 42.0 42.0 Series B notes, due July 5, 2024 (3.82%) 53.0 53.0 Series C notes, due July 5, 2027 (4.02%) 73.0 73.0 Total debt 232.1 299.2 Less: current portion of long-term debt 2.6 69.3 Less: unamortized debt issuance costs 0.9 1.0 Long-term debt, net $ 228.6 $ 228.9</t>
  </si>
  <si>
    <t>Derivative Financial Instruments (Tables)</t>
  </si>
  <si>
    <t>Effects of Derivative Instruments on Other Comprehensive Income ('OCI') and Earnings</t>
  </si>
  <si>
    <t xml:space="preserve">The following tables summarize the effects of derivative instruments designated as hedges on other comprehensive income (“OCI”) and earnings, net of tax: Amount of Gain (Loss) Recognized in OCI for Amount of (Gain) Loss Reclassified from Accumulated OCI into Income for Location of (Gain) Loss Reclassified from Accumulated OCI into Income Three Months Ended Three Months Ended ($ in millions) 2016 2015 2016 2015 Cash Flow Hedges: Foreign currency hedge contracts $ — $ — $ — $ (0.4 ) Net sales Foreign currency hedge contracts (0.3 ) (0.3 ) — — Cost of goods and services sold Interest rate swap contracts — (0.1 ) 0.2 0.3 Interest expense Forward treasury locks — — 0.1 0.1 Interest expense Total $ (0.3 ) $ (0.4 ) $ 0.3 $ — Net Investment Hedges: Foreign currency-denominated debt $ (0.2 ) $ (0.8 ) $ — $ — Other expense Total $ (0.2 ) $ (0.8 ) $ — $ — Amount of Gain (Loss) Recognized in OCI for Amount of (Gain) Loss Reclassified from Accumulated OCI into Income for Location of (Gain) Loss Reclassified from Accumulated OCI into Income Nine Months Ended Nine Months Ended ($ in millions) 2016 2015 2016 2015 Cash Flow Hedges: Foreign currency hedge contracts $ (0.3 ) $ 1.4 $ 0.1 $ (1.1 ) Net sales Foreign currency hedge contracts 0.3 0.3 — — Cost of goods and services sold Interest rate swap contracts (0.2 ) (0.4 ) 0.6 1.1 Interest expense Forward treasury locks — — 0.2 0.2 Interest expense Total $ (0.2 ) $ 1.3 $ 0.9 $ 0.2 Net Investment Hedges: Foreign currency-denominated debt $ (1.3 ) $ 4.7 $ — $ — Other expense Total $ (1.3 ) $ 4.7 $ — $ — </t>
  </si>
  <si>
    <t>Fair Value Measurements (Tables)</t>
  </si>
  <si>
    <t>Schedule of Assets and Liabilities Measured at Fair Value</t>
  </si>
  <si>
    <t>The following tables present the assets and liabilities recorded at fair value on a recurring basis: Balance at Basis of Fair Value Measurements ($ in millions) September 30, Level 1 Level 2 Level 3 Assets: Deferred compensation assets $ 6.4 $ 6.4 $ — $ — Foreign currency contracts 0.6 — 0.6 — $ 7.0 $ 6.4 $ 0.6 $ — Liabilities: Contingent consideration $ 7.8 $ — $ — $ 7.8 Deferred compensation liabilities 6.8 6.8 — — Interest rate swap contract 1.3 — 1.3 — Foreign currency contracts 0.1 — 0.1 — $ 16.0 $ 6.8 $ 1.4 $ 7.8 Balance at Basis of Fair Value Measurements ($ in millions) December 31, Level 1 Level 2 Level 3 Assets: Deferred compensation assets $ 6.8 $ 6.8 $ — $ — Foreign currency contracts 0.2 — 0.2 — $ 7.0 $ 6.8 $ 0.2 $ — Liabilities: Contingent consideration $ 6.0 $ — $ — $ 6.0 Deferred compensation liabilities 8.8 8.8 — — Interest rate swap contract 2.0 — 2.0 — Foreign currency contracts 0.2 — 0.2 — $ 17.0 $ 8.8 $ 2.2 $ 6.0</t>
  </si>
  <si>
    <t>Summary of Changes in Level 3 Fair Value Measurements</t>
  </si>
  <si>
    <t>The following table provides a summary of changes in our Level 3 fair value measurements: Nine Months Ended 2016 2015 Beginning balance $ 6.0 $ 5.0 Increase in fair value recorded in earnings 1.9 0.8 Payments (0.1 ) (0.1 ) Ending balance $ 7.8 $ 5.7</t>
  </si>
  <si>
    <t>Benefit Plans (Tables)</t>
  </si>
  <si>
    <t>Schedule of Components of Net Periodic Benefit Cost</t>
  </si>
  <si>
    <t>The components of net periodic benefit cost for the three months ended September 30 were as follows ($ in millions): Pension benefits Other retirement benefits Total 2016 2015 2016 2015 2016 2015 Service cost $ 2.3 $ 2.5 $ 0.1 $ 0.1 $ 2.4 $ 2.6 Interest cost 2.7 3.4 0.1 0.1 2.8 3.5 Expected return on assets (3.1 ) (4.9 ) — — (3.1 ) (4.9 ) Amortization of prior service credit (0.3 ) (0.3 ) — — (0.3 ) (0.3 ) Recognized actuarial losses (gains) 1.3 1.6 (0.3 ) (0.4 ) 1.0 1.2 Settlements — 49.0 — — — 49.0 Net periodic benefit cost $ 2.9 $ 51.3 $ (0.1 ) $ (0.2 ) $ 2.8 $ 51.1 Pension benefits Other retirement benefits Total 2016 2015 2016 2015 2016 2015 U.S. plans $ 2.3 $ 50.7 $ (0.1 ) $ (0.2 ) $ 2.2 $ 50.5 International plans 0.6 0.6 — — 0.6 0.6 Net periodic benefit cost $ 2.9 $ 51.3 $ (0.1 ) $ (0.2 ) $ 2.8 $ 51.1 The components of net periodic benefit cost for the nine months ended September 30 were as follows ($ in millions): Pension benefits Other retirement benefits Total 2016 2015 2016 2015 2016 2015 Service cost $ 7.6 $ 8.0 $ 0.4 $ 0.4 $ 8.0 $ 8.4 Interest cost 7.9 11.2 0.3 0.3 8.2 11.5 Expected return on assets (9.5 ) (16.3 ) — — (9.5 ) (16.3 ) Amortization of transition obligation 0.1 0.1 — — 0.1 0.1 Amortization of prior service credit (1.0 ) (1.0 ) — — (1.0 ) (1.0 ) Recognized actuarial losses (gains) 3.6 4.8 (1.0 ) (1.1 ) 2.6 3.7 Settlements — 49.0 — — — 49.0 Net periodic benefit cost $ 8.7 $ 55.8 $ (0.3 ) $ (0.4 ) $ 8.4 $ 55.4 Pension benefits Other retirement benefits Total 2016 2015 2016 2015 2016 2015 U.S. plans $ 6.9 $ 53.8 $ (0.3 ) $ (0.4 ) $ 6.6 $ 53.4 International plans 1.8 2.0 — — 1.8 2.0 Net periodic benefit cost $ 8.7 $ 55.8 $ (0.3 ) $ (0.4 ) $ 8.4 $ 55.4</t>
  </si>
  <si>
    <t>Accumulated Other Comprehensive Loss (Tables)</t>
  </si>
  <si>
    <t>Components of Accumulated Other Comprehensive Loss</t>
  </si>
  <si>
    <t>The following table presents the changes in the components of accumulated other comprehensive loss, net of tax, for the nine months ended September 30, 2016 : ($ in millions) Losses on cash flow hedges Unrealized gains on investment securities Defined benefit pension and other postretirement plans Foreign currency translation Total Balance, December 31, 2015 $ (3.1 ) $ 5.4 $ (39.6 ) $ (125.3 ) $ (162.6 ) Other comprehensive income before reclassifications (0.2 ) — 1.1 15.9 16.8 Amounts reclassified out 0.9 — 1.1 — 2.0 Other comprehensive income, net of tax 0.7 — 2.2 15.9 18.8 Balance, September 30, 2016 $ (2.4 ) $ 5.4 $ (37.4 ) $ (109.4 ) $ (143.8 )</t>
  </si>
  <si>
    <t>Reclassification out of Accumulated Other Comprehensive Loss</t>
  </si>
  <si>
    <t>A summary of the reclassifications out of accumulated other comprehensive loss is presented in the following table ($ in millions): Three Months Ended Nine Months Ended Location on Statement of Income Detail of components 2016 2015 2016 2015 (Losses) gains on cash flow hedges: Foreign currency contracts $ (0.1 ) $ 0.4 $ (0.2 ) $ 1.3 Cost of goods and services sold Interest rate swap contracts (0.3 ) (0.4 ) (1.0 ) (1.7 ) Interest expense Forward treasury locks (0.1 ) (0.1 ) (0.2 ) (0.3 ) Interest expense Total before tax (0.5 ) (0.1 ) (1.4 ) (0.7 ) Tax expense 0.2 0.1 0.5 0.5 Net of tax $ (0.3 ) $ — $ (0.9 ) $ (0.2 ) Amortization of defined benefit pension and other postretirement plans: Transition obligation $ — $ — $ (0.1 ) $ (0.1 ) (a) Prior service cost 0.3 0.3 1.0 1.0 (a) Actuarial losses (1.0 ) (50.2 ) (2.6 ) (52.7 ) (a) Total before tax (0.7 ) (49.9 ) (1.7 ) (51.8 ) Tax expense 0.2 18.5 0.6 19.1 Net of tax $ (0.5 ) $ (31.4 ) $ (1.1 ) $ (32.7 ) Total reclassifications for the period, net of tax $ (0.8 ) $ (31.4 ) $ (2.0 ) $ (32.9 ) (a) These components are included in the computation of net periodic benefit cost. Please refer to Note 10, Benefit Plans , for additional details.</t>
  </si>
  <si>
    <t>Other Expense (Tables)</t>
  </si>
  <si>
    <t>Schedule of Other Expense</t>
  </si>
  <si>
    <t>Other expense consists of: Three Months Ended Nine Months Ended ($ in millions) 2016 2015 2016 2015 Restructuring and related charges: Severance and post-employment benefits $ 1.4 $ — $ 7.8 $ — Asset-related charges 0.9 — 15.9 — Total restructuring and related charges 2.3 — 23.7 — Pension settlement charge — 49.0 — 49.0 Executive retirement and related costs — — — 10.9 Venezuela currency devaluation — — 2.7 — Development income (0.4 ) (0.3 ) (1.2 ) (1.1 ) Contingent consideration costs — 0.5 1.9 0.8 Other items 0.6 (0.5 ) 2.0 (1.5 ) Total other expense $ 2.5 $ 48.7 $ 29.1 $ 58.1</t>
  </si>
  <si>
    <t>Schedule of Restructuring Reserve</t>
  </si>
  <si>
    <t>The following table presents activity related to our restructuring obligations: ($ in millions) Severance and benefits Asset-related charges Total Balance, December 31, 2015 $ — $ — $ — Charges 7.8 15.9 23.7 Cash payments (1.6 ) — (1.6 ) Non-cash asset write-downs — (15.9 ) (15.9 ) Balance, September 30, 2016 $ 6.2 $ — $ 6.2</t>
  </si>
  <si>
    <t>Segment Information (Tables)</t>
  </si>
  <si>
    <t>The following table presents information about our reportable segments, reconciled to consolidated totals: Three Months Ended Nine Months Ended ($ in millions) 2016 2015 2016 2015 Net sales: Proprietary Products $ 298.1 $ 269.3 $ 899.9 $ 821.5 Contract-Manufactured Products 79.0 75.5 227.8 219.4 Intersegment sales elimination (0.4 ) (0.3 ) (0.9 ) (0.8 ) Total net sales $ 376.7 $ 344.5 $ 1,126.8 $ 1,040.1 Operating profit (loss): Proprietary Products $ 57.5 $ 49.5 $ 185.6 $ 161.3 Contract-Manufactured Products 8.9 8.3 25.6 22.7 Corporate (12.8 ) (12.3 ) (42.3 ) (40.7 ) Other unallocated items (2.3 ) (49.0 ) (26.4 ) (59.9 ) Total operating profit (loss) $ 51.3 $ (3.5 ) $ 142.5 $ 83.4 Interest expense 2.2 3.7 6.7 11.2 Interest income 0.2 0.5 0.8 1.3 Income (loss) before income taxes $ 49.3 $ (6.7 ) $ 136.6 $ 73.5</t>
  </si>
  <si>
    <t>Net Income Per Share (Details) - USD ($) $ / shares in Units, $ in Millions</t>
  </si>
  <si>
    <t>Weighted average common shares outstanding (in shares)</t>
  </si>
  <si>
    <t>Dilutive effect of stock options, stock appreciation rights and performance share awards, based on the treasury stock method (in shares)</t>
  </si>
  <si>
    <t>Weighted average shares assuming dilution (in shares)</t>
  </si>
  <si>
    <t>Antidilutive options excluded from computation of diluted net income per share (in shares)</t>
  </si>
  <si>
    <t>Stock repurchase program, shares authorized</t>
  </si>
  <si>
    <t>Stock repurchase program, shares purchased</t>
  </si>
  <si>
    <t>Stock repurchase program, cost of shares purchased</t>
  </si>
  <si>
    <t>Stock repurchase program, average price per share</t>
  </si>
  <si>
    <t>Inventories (Details) - USD ($) $ in Millions</t>
  </si>
  <si>
    <t>Raw materials</t>
  </si>
  <si>
    <t>Work in process</t>
  </si>
  <si>
    <t>Finished goods</t>
  </si>
  <si>
    <t>Total inventories</t>
  </si>
  <si>
    <t>Affiliated Companies (Details) - USD ($) $ in Millions</t>
  </si>
  <si>
    <t>Jun. 30, 2016</t>
  </si>
  <si>
    <t>Carrying amount, equity-method investments</t>
  </si>
  <si>
    <t>Carrying amount, cost-method investments</t>
  </si>
  <si>
    <t>Debt (Details) - USD ($) $ in Millions</t>
  </si>
  <si>
    <t>Debt Instrument [Line Items]</t>
  </si>
  <si>
    <t>Long-term debt, gross</t>
  </si>
  <si>
    <t>Less: current portion of long-term debt</t>
  </si>
  <si>
    <t>Less: unamortized debt issuance costs</t>
  </si>
  <si>
    <t>Long-term debt, excluding current portion</t>
  </si>
  <si>
    <t>Euro Note B Due 2016 [Member]</t>
  </si>
  <si>
    <t>Revolving credit facility, due 2020 [Member]</t>
  </si>
  <si>
    <t>Line of credit facility, current borrowing capacity</t>
  </si>
  <si>
    <t>Line of credit facility outstanding borrowings, Yen</t>
  </si>
  <si>
    <t>Line of credit facility outstanding borrowings, Euro</t>
  </si>
  <si>
    <t>Letters of Credit Outstanding, Amount</t>
  </si>
  <si>
    <t>Line of Credit Facility, Remaining Borrowing Capacity</t>
  </si>
  <si>
    <t>Term Loan Due 2018 [Member]</t>
  </si>
  <si>
    <t>Current portion of long-term debt</t>
  </si>
  <si>
    <t>Debt term</t>
  </si>
  <si>
    <t>5 years</t>
  </si>
  <si>
    <t>Notes Payable due 2019 [Member]</t>
  </si>
  <si>
    <t>Series A Notes, Due 2022 [Member]</t>
  </si>
  <si>
    <t>Series B Notes, Due 2024 [Member]</t>
  </si>
  <si>
    <t>Series C Notes, Due 2027 [Member]</t>
  </si>
  <si>
    <t>Derivative Financial Instruments (Details) - ERROR in label resolution. € in Millions, ¥ in Millions, $ in Millions</t>
  </si>
  <si>
    <t>Sep. 30, 2016USD ($)</t>
  </si>
  <si>
    <t>Sep. 30, 2016EUR (€)MBbls</t>
  </si>
  <si>
    <t>Sep. 30, 2016JPY (¥)</t>
  </si>
  <si>
    <t>Sep. 30, 2016JPY (¥)MBbls</t>
  </si>
  <si>
    <t>Sep. 30, 2016USD ($)MBbls</t>
  </si>
  <si>
    <t>Derivative [Line Items]</t>
  </si>
  <si>
    <t>Notional amount</t>
  </si>
  <si>
    <t>Maximum term (in years)</t>
  </si>
  <si>
    <t>Derivative, underlying basis</t>
  </si>
  <si>
    <t>one-month London Interbank Offered Rate (“LIBOR”)</t>
  </si>
  <si>
    <t>Fixed interest rate</t>
  </si>
  <si>
    <t>5.41%</t>
  </si>
  <si>
    <t>Notional amount, nonderivative instruments</t>
  </si>
  <si>
    <t>Cumulative foreign currency translation gain</t>
  </si>
  <si>
    <t>Cumulative foreign currency translation gain, net of tax</t>
  </si>
  <si>
    <t>Derivative, nonmonetary notional amount | MBbls</t>
  </si>
  <si>
    <t>Premium paid</t>
  </si>
  <si>
    <t>Gain related to call options</t>
  </si>
  <si>
    <t>Notional amount | €</t>
  </si>
  <si>
    <t>Effects of Derivative Instruments on OCI and Earnings (Details) - USD ($) $ in Millions</t>
  </si>
  <si>
    <t>Cash Flow Hedges [Member]</t>
  </si>
  <si>
    <t>Derivative Instruments, Gain (Loss) [Line Items]</t>
  </si>
  <si>
    <t>Amount of Gain (Loss) Recognized in OCI</t>
  </si>
  <si>
    <t>Amount of (Gain) Loss Reclassified from Accumulated OCI into Income</t>
  </si>
  <si>
    <t>Net Investment Hedges [Member]</t>
  </si>
  <si>
    <t>Foreign Currency Hedge Contracts [Member] | Net Sales [Member] | Cash Flow Hedges [Member]</t>
  </si>
  <si>
    <t>Foreign Currency Hedge Contracts [Member] | Cost of Goods and Services Sold [Member] | Cash Flow Hedges [Member]</t>
  </si>
  <si>
    <t>Interest Rate Swap Contracts [Member] | Interest Expense [Member] | Cash Flow Hedges [Member]</t>
  </si>
  <si>
    <t>Forward Treasury Locks [Member] | Interest Expense [Member] | Cash Flow Hedges [Member]</t>
  </si>
  <si>
    <t>Foreign Currency - Denominated Debt [Member] | Other Expense (Income) [Member] | Net Investment Hedges [Member]</t>
  </si>
  <si>
    <t>Fair Value Measurements (Details) - USD ($) $ in Millions</t>
  </si>
  <si>
    <t>Assets:</t>
  </si>
  <si>
    <t>Deferred compensation assets</t>
  </si>
  <si>
    <t>Foreign currency contracts</t>
  </si>
  <si>
    <t>Total assets at fair value</t>
  </si>
  <si>
    <t>Liabilities:</t>
  </si>
  <si>
    <t>Contingent consideration</t>
  </si>
  <si>
    <t>Deferred compensation liabilities</t>
  </si>
  <si>
    <t>Interest rate swap contracts</t>
  </si>
  <si>
    <t>Total liabilities at fair value</t>
  </si>
  <si>
    <t>Level 1 [Member]</t>
  </si>
  <si>
    <t>Level 2 [Member]</t>
  </si>
  <si>
    <t>Level 3 [Member]</t>
  </si>
  <si>
    <t>Fair Value Measurements (Details 1) - USD ($) $ in Millions</t>
  </si>
  <si>
    <t>Level 3 Fair Value Measurements [Roll Forward]</t>
  </si>
  <si>
    <t>Balance, beginning of period</t>
  </si>
  <si>
    <t>Increase in fair value recorded in earnings</t>
  </si>
  <si>
    <t>Payments</t>
  </si>
  <si>
    <t>Balance, end of period</t>
  </si>
  <si>
    <t>Fair Value Measurements (Details 2) - USD ($) $ in Millions</t>
  </si>
  <si>
    <t>Other Financial Instruments [Abstract]</t>
  </si>
  <si>
    <t>Long-term debt, fair value</t>
  </si>
  <si>
    <t>Stock-Based Compensation (Details) - USD ($) $ / shares in Units, $ in Millions</t>
  </si>
  <si>
    <t>Share-based Compensation Arrangement by Share-based Payment Award [Line Items]</t>
  </si>
  <si>
    <t>Shares available for issuance under the 2011 Plan (in shares)</t>
  </si>
  <si>
    <t>Stock options, granted (in shares)</t>
  </si>
  <si>
    <t>Stock options, weighted average exercise price (in dollars per share)</t>
  </si>
  <si>
    <t>Stock options, weighted average grant date fair value (in dollars per share)</t>
  </si>
  <si>
    <t>Risk-free interest rate (in hundredths)</t>
  </si>
  <si>
    <t>1.43%</t>
  </si>
  <si>
    <t>Expected life (in years)</t>
  </si>
  <si>
    <t>5 years 11 months</t>
  </si>
  <si>
    <t>Stock volatility (in hundredths)</t>
  </si>
  <si>
    <t>21.60%</t>
  </si>
  <si>
    <t>Dividend yield (in hundredths)</t>
  </si>
  <si>
    <t>1.00%</t>
  </si>
  <si>
    <t>Share-based Compensation, Executive Retirements</t>
  </si>
  <si>
    <t>Stock-based compensation expense</t>
  </si>
  <si>
    <t>Performance Vesting Shares [Member]</t>
  </si>
  <si>
    <t>Granted (in shares)</t>
  </si>
  <si>
    <t>Grant date fair value (in dollars per share)</t>
  </si>
  <si>
    <t>Number of shares of common stock per PVS award (in shares)</t>
  </si>
  <si>
    <t>Performance period</t>
  </si>
  <si>
    <t>3 years</t>
  </si>
  <si>
    <t>PVS payout, Minimum (in hundredths)</t>
  </si>
  <si>
    <t>0.00%</t>
  </si>
  <si>
    <t>PVS payout, Maximum (in hundredths)</t>
  </si>
  <si>
    <t>200.00%</t>
  </si>
  <si>
    <t>Benefit Plans (Details) $ in Millions</t>
  </si>
  <si>
    <t>1 Months Ended</t>
  </si>
  <si>
    <t>Oct. 31, 2015USD ($)</t>
  </si>
  <si>
    <t>Sep. 30, 2015USD ($)</t>
  </si>
  <si>
    <t>Nov. 01, 2015</t>
  </si>
  <si>
    <t>Defined Benefit Plans and Other Postretirement Benefit Plans [Line Items]</t>
  </si>
  <si>
    <t>Service cost</t>
  </si>
  <si>
    <t>Interest cost</t>
  </si>
  <si>
    <t>Expected return on assets</t>
  </si>
  <si>
    <t>Defined Benefit Plan, Amortization of Transition Obligations (Assets)</t>
  </si>
  <si>
    <t>Amortization of prior service credit</t>
  </si>
  <si>
    <t>Recognized actuarial losses (gains)</t>
  </si>
  <si>
    <t>Net periodic benefit cost</t>
  </si>
  <si>
    <t>Defined Benefit Plan, Settlements, Benefit Obligation</t>
  </si>
  <si>
    <t>Defined Benefit Plan, Benefit Obligation</t>
  </si>
  <si>
    <t>Number of Employees &amp; Beneficiaries Affected by Settlement</t>
  </si>
  <si>
    <t>Defined Benefit Plan, Contributions by Employer</t>
  </si>
  <si>
    <t>Pension Benefits [Member]</t>
  </si>
  <si>
    <t>Other Retirement Benefits [Member]</t>
  </si>
  <si>
    <t>U.S. Pension Benefit Plans [Member]</t>
  </si>
  <si>
    <t>International Pension Benefit Plans [Member]</t>
  </si>
  <si>
    <t>U.S. Other Retirement Benefit Plans [Member]</t>
  </si>
  <si>
    <t>U.S. Plans [Member]</t>
  </si>
  <si>
    <t>International Plans [Member]</t>
  </si>
  <si>
    <t>Accumulated Other Comprehensive Loss (Details) - USD ($) $ in Millions</t>
  </si>
  <si>
    <t>Changes in the Components of Accumulated Other Comprehensive Loss, Net of Tax [Roll Forward]</t>
  </si>
  <si>
    <t>Balance, beginning</t>
  </si>
  <si>
    <t>Other comprehensive income (loss) before reclassifications</t>
  </si>
  <si>
    <t>Amounts reclassified out</t>
  </si>
  <si>
    <t>Balance, ending</t>
  </si>
  <si>
    <t>Gains (Losses) on Cash Flow Hedges [Member]</t>
  </si>
  <si>
    <t>Unrealized Gains on Investment Securities [Member]</t>
  </si>
  <si>
    <t>Defined Benefit Pension and Other Postretirement Plans [Member]</t>
  </si>
  <si>
    <t>Foreign Currency Translation [Member]</t>
  </si>
  <si>
    <t>Accumulated Other Comprehensive Loss (Details 1) - USD ($) $ in Millions</t>
  </si>
  <si>
    <t>Reclassification out of Accumulated Other Comprehensive Loss [Line Items]</t>
  </si>
  <si>
    <t>Prior service cost</t>
  </si>
  <si>
    <t>Actuarial losses</t>
  </si>
  <si>
    <t>Tax expense (benefit)</t>
  </si>
  <si>
    <t>Reclassification out of Accumulated Other Comprehensive Loss [Member]</t>
  </si>
  <si>
    <t>Reclassification out of Accumulated Other Comprehensive Loss [Member] | Gains (Losses) on Cash Flow Hedges [Member]</t>
  </si>
  <si>
    <t>Reclassification out of Accumulated Other Comprehensive Loss [Member] | Amortization of Defined Benefit Pension and Other Postretirement Plans [Member]</t>
  </si>
  <si>
    <t>[1]</t>
  </si>
  <si>
    <t>Foreign Currency Contract [Member] | Reclassification out of Accumulated Other Comprehensive Loss [Member] | Gains (Losses) on Cash Flow Hedges [Member]</t>
  </si>
  <si>
    <t>Interest Rate Swap Contracts [Member] | Reclassification out of Accumulated Other Comprehensive Loss [Member] | Gains (Losses) on Cash Flow Hedges [Member]</t>
  </si>
  <si>
    <t>Forward Treasury Locks [Member] | Reclassification out of Accumulated Other Comprehensive Loss [Member] | Gains (Losses) on Cash Flow Hedges [Member]</t>
  </si>
  <si>
    <t>These components are included in the computation of net periodic benefit cost. Please refer to Note 10, Benefit Plans, for additional details.</t>
  </si>
  <si>
    <t>Other Expense (Details) - USD ($) $ in Millions</t>
  </si>
  <si>
    <t>Severance and post-employment benefits</t>
  </si>
  <si>
    <t>Asset-related charges</t>
  </si>
  <si>
    <t>Total restructuring and related charges</t>
  </si>
  <si>
    <t>Executive retirement and related costs</t>
  </si>
  <si>
    <t>Venezuela currency devaluation</t>
  </si>
  <si>
    <t>Development income</t>
  </si>
  <si>
    <t>Contingent consideration costs</t>
  </si>
  <si>
    <t>Other items</t>
  </si>
  <si>
    <t>Total other expense</t>
  </si>
  <si>
    <t>Other Expense (Details 1) $ in Millions</t>
  </si>
  <si>
    <t>Feb. 17, 2016</t>
  </si>
  <si>
    <t>Sep. 30, 2013USD ($)</t>
  </si>
  <si>
    <t>Share-based compensation, new LTIP award</t>
  </si>
  <si>
    <t>Share-based compensation, plan modification &amp; accelerated compensation cost</t>
  </si>
  <si>
    <t>Other retirement related costs</t>
  </si>
  <si>
    <t>Nonrefundable payment from customer</t>
  </si>
  <si>
    <t>Unearned income, current</t>
  </si>
  <si>
    <t>Unearned income, noncurrent</t>
  </si>
  <si>
    <t>Summary of Investment Holdings [Line Items]</t>
  </si>
  <si>
    <t>VENEZUELA</t>
  </si>
  <si>
    <t>Foreign currency exchange rate, remeasurement</t>
  </si>
  <si>
    <t>Net monetary assets</t>
  </si>
  <si>
    <t>Non-monetary assets</t>
  </si>
  <si>
    <t>Estimate of possible pre-tax charge</t>
  </si>
  <si>
    <t>Other Expense (Details 2) $ in Millions</t>
  </si>
  <si>
    <t>Restructuring Cost and Reserve [Line Items]</t>
  </si>
  <si>
    <t>Restructuring and related charges</t>
  </si>
  <si>
    <t>Severance charges</t>
  </si>
  <si>
    <t>Asset impairment charges, trademark</t>
  </si>
  <si>
    <t>Asset impairment charges, patent and equipment</t>
  </si>
  <si>
    <t>Restructuring Reserve [Roll Forward]</t>
  </si>
  <si>
    <t>Balance, December 31, 2015</t>
  </si>
  <si>
    <t>Charges</t>
  </si>
  <si>
    <t>Cash payments</t>
  </si>
  <si>
    <t>Non-cash asset-write-downs</t>
  </si>
  <si>
    <t>Balance, March 31, 2016</t>
  </si>
  <si>
    <t>Minimum [Member]</t>
  </si>
  <si>
    <t>Restructuring and related charges, expected</t>
  </si>
  <si>
    <t>Maximum [Member]</t>
  </si>
  <si>
    <t>Severance and benefits [Member]</t>
  </si>
  <si>
    <t>Asset-related charges [Member]</t>
  </si>
  <si>
    <t>Asset-related charges [Member] | Minimum [Member]</t>
  </si>
  <si>
    <t>Asset-related charges [Member] | Maximum [Member]</t>
  </si>
  <si>
    <t>Income Taxes (Details) - USD ($) $ in Millions</t>
  </si>
  <si>
    <t>Income Tax Benefit Related to Pension Settlement</t>
  </si>
  <si>
    <t>Effective tax rate</t>
  </si>
  <si>
    <t>29.30%</t>
  </si>
  <si>
    <t>28.10%</t>
  </si>
  <si>
    <t>Income Tax Benefit Executive Retirement &amp; Related Costs</t>
  </si>
  <si>
    <t>Current income tax benefit, restructuring</t>
  </si>
  <si>
    <t>Current Foreign Tax Expense (Benefit)</t>
  </si>
  <si>
    <t>Segment Information (Details) $ in Millions</t>
  </si>
  <si>
    <t>12 Months Ended</t>
  </si>
  <si>
    <t>Dec. 31, 2015segment</t>
  </si>
  <si>
    <t>Number of reportable segments | segment</t>
  </si>
  <si>
    <t>Segment Reporting, Reconciling Item for Operating Profit (Loss) from Segment to Consolidated [Line Items]</t>
  </si>
  <si>
    <t>Total operating (loss) profit</t>
  </si>
  <si>
    <t>Income before income taxes</t>
  </si>
  <si>
    <t>Proprietary Products [Member]</t>
  </si>
  <si>
    <t>Contract-Manufactured Products [Member]</t>
  </si>
  <si>
    <t>Intersegment sales elimination [Member]</t>
  </si>
  <si>
    <t>Corporate [Member]</t>
  </si>
  <si>
    <t>Other unallocated items [Member]</t>
  </si>
</sst>
</file>

<file path=xl/styles.xml><?xml version="1.0" encoding="utf-8"?>
<styleSheet xmlns="http://schemas.openxmlformats.org/spreadsheetml/2006/main">
  <numFmts count="8">
    <numFmt formatCode="_(&quot;$ &quot;#,##0.0_);_(&quot;$ &quot;(#,##0.0)" numFmtId="165"/>
    <numFmt formatCode="#,##0.0_);(#,##0.0)" numFmtId="166"/>
    <numFmt formatCode="_(&quot;$ &quot;#,##0.00_);_(&quot;$ &quot;(#,##0.00)" numFmtId="167"/>
    <numFmt formatCode="_(&quot;$ &quot;#,##0_);_(&quot;$ &quot;(#,##0)" numFmtId="168"/>
    <numFmt formatCode="_(&quot;€ &quot;#,##0.0_);_(&quot;€ &quot;(#,##0.0)" numFmtId="169"/>
    <numFmt formatCode="_(&quot;¥ &quot;#,##0.0_);_(&quot;¥ &quot;(#,##0.0)" numFmtId="170"/>
    <numFmt formatCode="_(&quot;¥ &quot;#,##0_);_(&quot;¥ &quot;(#,##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6" t="n">
        <v>105770</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6" t="n">
        <v>73184116</v>
      </c>
    </row>
    <row r="12" spans="1:2">
      <c r="A12" s="4" t="s">
        <v>17</v>
      </c>
      <c r="B12" s="6" t="n">
        <v>2016</v>
      </c>
    </row>
    <row r="13" spans="1:2">
      <c r="A13" s="4" t="s">
        <v>18</v>
      </c>
      <c r="B13" s="5"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5</v>
      </c>
      <c r="B1" s="2" t="s">
        <v>1</v>
      </c>
    </row>
    <row r="2" spans="1:2">
      <c r="B2" s="2" t="s">
        <v>28</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8</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7</v>
      </c>
      <c r="B1" s="2" t="s">
        <v>1</v>
      </c>
    </row>
    <row r="2" spans="1:2">
      <c r="B2" s="2" t="s">
        <v>28</v>
      </c>
    </row>
    <row r="3" spans="1:2">
      <c r="A3" s="3" t="s">
        <v>171</v>
      </c>
    </row>
    <row r="4" spans="1:2">
      <c r="A4" s="4" t="s">
        <v>67</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3</v>
      </c>
      <c r="B1" s="2" t="s">
        <v>1</v>
      </c>
    </row>
    <row r="2" spans="1:2">
      <c r="B2" s="2" t="s">
        <v>28</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6</v>
      </c>
      <c r="B1" s="2" t="s">
        <v>1</v>
      </c>
    </row>
    <row r="2" spans="1:2">
      <c r="B2" s="2" t="s">
        <v>28</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9</v>
      </c>
      <c r="B1" s="2" t="s">
        <v>1</v>
      </c>
    </row>
    <row r="2" spans="1:2">
      <c r="B2" s="2" t="s">
        <v>28</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5</v>
      </c>
      <c r="B1" s="2" t="s">
        <v>1</v>
      </c>
    </row>
    <row r="2" spans="1:2">
      <c r="B2" s="2" t="s">
        <v>28</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1</v>
      </c>
      <c r="B1" s="2" t="s">
        <v>1</v>
      </c>
    </row>
    <row r="2" spans="1:2">
      <c r="B2" s="2" t="s">
        <v>28</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8</v>
      </c>
      <c r="C2" s="2" t="s">
        <v>29</v>
      </c>
      <c r="D2" s="2" t="s">
        <v>28</v>
      </c>
      <c r="E2" s="2" t="s">
        <v>29</v>
      </c>
    </row>
    <row r="3" spans="1:5">
      <c r="A3" s="3" t="s">
        <v>30</v>
      </c>
    </row>
    <row r="4" spans="1:5">
      <c r="A4" s="4" t="s">
        <v>31</v>
      </c>
      <c r="B4" s="7" t="n">
        <v>376.7</v>
      </c>
      <c r="C4" s="7" t="n">
        <v>344.5</v>
      </c>
      <c r="D4" s="7" t="n">
        <v>1126.8</v>
      </c>
      <c r="E4" s="7" t="n">
        <v>1040.1</v>
      </c>
    </row>
    <row r="5" spans="1:5">
      <c r="A5" s="4" t="s">
        <v>32</v>
      </c>
      <c r="B5" s="8" t="n">
        <v>255.6</v>
      </c>
      <c r="C5" s="8" t="n">
        <v>236.2</v>
      </c>
      <c r="D5" s="8" t="n">
        <v>749.1</v>
      </c>
      <c r="E5" s="8" t="n">
        <v>703.9</v>
      </c>
    </row>
    <row r="6" spans="1:5">
      <c r="A6" s="4" t="s">
        <v>33</v>
      </c>
      <c r="B6" s="8" t="n">
        <v>121.1</v>
      </c>
      <c r="C6" s="8" t="n">
        <v>108.3</v>
      </c>
      <c r="D6" s="8" t="n">
        <v>377.7</v>
      </c>
      <c r="E6" s="8" t="n">
        <v>336.2</v>
      </c>
    </row>
    <row r="7" spans="1:5">
      <c r="A7" s="4" t="s">
        <v>34</v>
      </c>
      <c r="B7" s="6" t="n">
        <v>9</v>
      </c>
      <c r="C7" s="8" t="n">
        <v>8.5</v>
      </c>
      <c r="D7" s="8" t="n">
        <v>27.2</v>
      </c>
      <c r="E7" s="8" t="n">
        <v>24.1</v>
      </c>
    </row>
    <row r="8" spans="1:5">
      <c r="A8" s="4" t="s">
        <v>35</v>
      </c>
      <c r="B8" s="8" t="n">
        <v>58.3</v>
      </c>
      <c r="C8" s="8" t="n">
        <v>54.6</v>
      </c>
      <c r="D8" s="8" t="n">
        <v>178.9</v>
      </c>
      <c r="E8" s="8" t="n">
        <v>170.6</v>
      </c>
    </row>
    <row r="9" spans="1:5">
      <c r="A9" s="4" t="s">
        <v>36</v>
      </c>
      <c r="B9" s="8" t="n">
        <v>2.5</v>
      </c>
      <c r="C9" s="8" t="n">
        <v>48.7</v>
      </c>
      <c r="D9" s="8" t="n">
        <v>29.1</v>
      </c>
      <c r="E9" s="8" t="n">
        <v>58.1</v>
      </c>
    </row>
    <row r="10" spans="1:5">
      <c r="A10" s="4" t="s">
        <v>37</v>
      </c>
      <c r="B10" s="8" t="n">
        <v>51.3</v>
      </c>
      <c r="C10" s="8" t="n">
        <v>-3.5</v>
      </c>
      <c r="D10" s="8" t="n">
        <v>142.5</v>
      </c>
      <c r="E10" s="8" t="n">
        <v>83.40000000000001</v>
      </c>
    </row>
    <row r="11" spans="1:5">
      <c r="A11" s="4" t="s">
        <v>38</v>
      </c>
      <c r="B11" s="8" t="n">
        <v>2.2</v>
      </c>
      <c r="C11" s="8" t="n">
        <v>3.7</v>
      </c>
      <c r="D11" s="8" t="n">
        <v>6.7</v>
      </c>
      <c r="E11" s="8" t="n">
        <v>11.2</v>
      </c>
    </row>
    <row r="12" spans="1:5">
      <c r="A12" s="4" t="s">
        <v>39</v>
      </c>
      <c r="B12" s="8" t="n">
        <v>0.2</v>
      </c>
      <c r="C12" s="8" t="n">
        <v>0.5</v>
      </c>
      <c r="D12" s="8" t="n">
        <v>0.8</v>
      </c>
      <c r="E12" s="8" t="n">
        <v>1.3</v>
      </c>
    </row>
    <row r="13" spans="1:5">
      <c r="A13" s="4" t="s">
        <v>40</v>
      </c>
      <c r="B13" s="8" t="n">
        <v>49.3</v>
      </c>
      <c r="C13" s="8" t="n">
        <v>-6.7</v>
      </c>
      <c r="D13" s="8" t="n">
        <v>136.6</v>
      </c>
      <c r="E13" s="8" t="n">
        <v>73.5</v>
      </c>
    </row>
    <row r="14" spans="1:5">
      <c r="A14" s="4" t="s">
        <v>41</v>
      </c>
      <c r="B14" s="8" t="n">
        <v>14.4</v>
      </c>
      <c r="C14" s="8" t="n">
        <v>-6.6</v>
      </c>
      <c r="D14" s="8" t="n">
        <v>38.3</v>
      </c>
      <c r="E14" s="8" t="n">
        <v>15.1</v>
      </c>
    </row>
    <row r="15" spans="1:5">
      <c r="A15" s="4" t="s">
        <v>42</v>
      </c>
      <c r="B15" s="8" t="n">
        <v>2.7</v>
      </c>
      <c r="C15" s="8" t="n">
        <v>1.6</v>
      </c>
      <c r="D15" s="8" t="n">
        <v>6.2</v>
      </c>
      <c r="E15" s="8" t="n">
        <v>3.8</v>
      </c>
    </row>
    <row r="16" spans="1:5">
      <c r="A16" s="4" t="s">
        <v>43</v>
      </c>
      <c r="B16" s="7" t="n">
        <v>37.6</v>
      </c>
      <c r="C16" s="7" t="n">
        <v>1.5</v>
      </c>
      <c r="D16" s="7" t="n">
        <v>104.5</v>
      </c>
      <c r="E16" s="7" t="n">
        <v>62.2</v>
      </c>
    </row>
    <row r="17" spans="1:5">
      <c r="A17" s="3" t="s">
        <v>44</v>
      </c>
    </row>
    <row r="18" spans="1:5">
      <c r="A18" s="4" t="s">
        <v>45</v>
      </c>
      <c r="B18" s="9" t="n">
        <v>0.51</v>
      </c>
      <c r="C18" s="9" t="n">
        <v>0.02</v>
      </c>
      <c r="D18" s="9" t="n">
        <v>1.43</v>
      </c>
      <c r="E18" s="9" t="n">
        <v>0.86</v>
      </c>
    </row>
    <row r="19" spans="1:5">
      <c r="A19" s="4" t="s">
        <v>46</v>
      </c>
      <c r="B19" s="9" t="n">
        <v>0.5</v>
      </c>
      <c r="C19" s="9" t="n">
        <v>0.02</v>
      </c>
      <c r="D19" s="9" t="n">
        <v>1.4</v>
      </c>
      <c r="E19" s="9" t="n">
        <v>0.85</v>
      </c>
    </row>
    <row r="20" spans="1:5">
      <c r="A20" s="3" t="s">
        <v>47</v>
      </c>
    </row>
    <row r="21" spans="1:5">
      <c r="A21" s="4" t="s">
        <v>48</v>
      </c>
      <c r="B21" s="8" t="n">
        <v>73.3</v>
      </c>
      <c r="C21" s="8" t="n">
        <v>72.2</v>
      </c>
      <c r="D21" s="6" t="n">
        <v>73</v>
      </c>
      <c r="E21" s="8" t="n">
        <v>71.90000000000001</v>
      </c>
    </row>
    <row r="22" spans="1:5">
      <c r="A22" s="4" t="s">
        <v>49</v>
      </c>
      <c r="B22" s="6" t="n">
        <v>75</v>
      </c>
      <c r="C22" s="8" t="n">
        <v>73.90000000000001</v>
      </c>
      <c r="D22" s="8" t="n">
        <v>74.7</v>
      </c>
      <c r="E22" s="8" t="n">
        <v>73.59999999999999</v>
      </c>
    </row>
    <row r="23" spans="1:5">
      <c r="A23" s="4" t="s">
        <v>50</v>
      </c>
      <c r="B23" s="9" t="n">
        <v>0.13</v>
      </c>
      <c r="C23" s="9" t="n">
        <v>0.12</v>
      </c>
      <c r="D23" s="9" t="n">
        <v>0.37</v>
      </c>
      <c r="E23" s="9" t="n">
        <v>0.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4</v>
      </c>
      <c r="B1" s="2" t="s">
        <v>1</v>
      </c>
    </row>
    <row r="2" spans="1:2">
      <c r="B2" s="2" t="s">
        <v>28</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8</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8</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8</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8</v>
      </c>
    </row>
    <row r="3" spans="1:2">
      <c r="A3" s="3" t="s">
        <v>163</v>
      </c>
    </row>
    <row r="4" spans="1:2">
      <c r="A4" s="4" t="s">
        <v>207</v>
      </c>
      <c r="B4" s="4" t="s">
        <v>208</v>
      </c>
    </row>
    <row r="5" spans="1:2">
      <c r="A5" s="4" t="s">
        <v>209</v>
      </c>
      <c r="B5" s="4" t="s">
        <v>210</v>
      </c>
    </row>
    <row r="6" spans="1:2">
      <c r="A6" s="4" t="s">
        <v>165</v>
      </c>
      <c r="B6"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2</v>
      </c>
      <c r="B1" s="2" t="s">
        <v>1</v>
      </c>
    </row>
    <row r="2" spans="1:2">
      <c r="B2" s="2" t="s">
        <v>28</v>
      </c>
    </row>
    <row r="3" spans="1:2">
      <c r="A3" s="3" t="s">
        <v>169</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5</v>
      </c>
      <c r="B1" s="2" t="s">
        <v>1</v>
      </c>
    </row>
    <row r="2" spans="1:2">
      <c r="B2" s="2" t="s">
        <v>28</v>
      </c>
    </row>
    <row r="3" spans="1:2">
      <c r="A3" s="3" t="s">
        <v>171</v>
      </c>
    </row>
    <row r="4" spans="1:2">
      <c r="A4" s="4" t="s">
        <v>67</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7</v>
      </c>
      <c r="B1" s="2" t="s">
        <v>1</v>
      </c>
    </row>
    <row r="2" spans="1:2">
      <c r="B2" s="2" t="s">
        <v>28</v>
      </c>
    </row>
    <row r="3" spans="1:2">
      <c r="A3" s="3" t="s">
        <v>177</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8</v>
      </c>
    </row>
    <row r="3" spans="1:2">
      <c r="A3" s="3" t="s">
        <v>180</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23</v>
      </c>
      <c r="B1" s="2" t="s">
        <v>1</v>
      </c>
    </row>
    <row r="2" spans="1:2">
      <c r="B2" s="2" t="s">
        <v>28</v>
      </c>
    </row>
    <row r="3" spans="1:2">
      <c r="A3" s="3" t="s">
        <v>18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v>
      </c>
      <c r="B1" s="2" t="s">
        <v>27</v>
      </c>
      <c r="D1" s="2" t="s">
        <v>1</v>
      </c>
    </row>
    <row r="2" spans="1:5">
      <c r="B2" s="2" t="s">
        <v>28</v>
      </c>
      <c r="C2" s="2" t="s">
        <v>29</v>
      </c>
      <c r="D2" s="2" t="s">
        <v>28</v>
      </c>
      <c r="E2" s="2" t="s">
        <v>29</v>
      </c>
    </row>
    <row r="3" spans="1:5">
      <c r="A3" s="3" t="s">
        <v>52</v>
      </c>
    </row>
    <row r="4" spans="1:5">
      <c r="A4" s="4" t="s">
        <v>43</v>
      </c>
      <c r="B4" s="7" t="n">
        <v>37.6</v>
      </c>
      <c r="C4" s="7" t="n">
        <v>1.5</v>
      </c>
      <c r="D4" s="7" t="n">
        <v>104.5</v>
      </c>
      <c r="E4" s="7" t="n">
        <v>62.2</v>
      </c>
    </row>
    <row r="5" spans="1:5">
      <c r="A5" s="3" t="s">
        <v>53</v>
      </c>
    </row>
    <row r="6" spans="1:5">
      <c r="A6" s="4" t="s">
        <v>54</v>
      </c>
      <c r="B6" s="8" t="n">
        <v>5.9</v>
      </c>
      <c r="C6" s="8" t="n">
        <v>-13.5</v>
      </c>
      <c r="D6" s="8" t="n">
        <v>15.9</v>
      </c>
      <c r="E6" s="6" t="n">
        <v>-58</v>
      </c>
    </row>
    <row r="7" spans="1:5">
      <c r="A7" s="4" t="s">
        <v>55</v>
      </c>
      <c r="B7" s="8" t="n">
        <v>0.6</v>
      </c>
      <c r="C7" s="8" t="n">
        <v>19.7</v>
      </c>
      <c r="D7" s="8" t="n">
        <v>2.2</v>
      </c>
      <c r="E7" s="8" t="n">
        <v>21.3</v>
      </c>
    </row>
    <row r="8" spans="1:5">
      <c r="A8" s="4" t="s">
        <v>56</v>
      </c>
      <c r="B8" s="6" t="n">
        <v>0</v>
      </c>
      <c r="C8" s="8" t="n">
        <v>-0.4</v>
      </c>
      <c r="D8" s="8" t="n">
        <v>0.7</v>
      </c>
      <c r="E8" s="8" t="n">
        <v>1.5</v>
      </c>
    </row>
    <row r="9" spans="1:5">
      <c r="A9" s="4" t="s">
        <v>57</v>
      </c>
      <c r="B9" s="8" t="n">
        <v>6.5</v>
      </c>
      <c r="C9" s="8" t="n">
        <v>5.8</v>
      </c>
      <c r="D9" s="8" t="n">
        <v>18.8</v>
      </c>
      <c r="E9" s="8" t="n">
        <v>-35.2</v>
      </c>
    </row>
    <row r="10" spans="1:5">
      <c r="A10" s="4" t="s">
        <v>58</v>
      </c>
      <c r="B10" s="7" t="n">
        <v>44.1</v>
      </c>
      <c r="C10" s="7" t="n">
        <v>7.3</v>
      </c>
      <c r="D10" s="7" t="n">
        <v>123.3</v>
      </c>
      <c r="E10" s="10" t="n">
        <v>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8</v>
      </c>
    </row>
    <row r="3" spans="1:2">
      <c r="A3" s="3" t="s">
        <v>189</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31</v>
      </c>
      <c r="B1" s="2" t="s">
        <v>1</v>
      </c>
    </row>
    <row r="2" spans="1:2">
      <c r="B2" s="2" t="s">
        <v>28</v>
      </c>
    </row>
    <row r="3" spans="1:2">
      <c r="A3" s="3" t="s">
        <v>19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236</v>
      </c>
      <c r="B1" s="2" t="s">
        <v>1</v>
      </c>
    </row>
    <row r="2" spans="1:2">
      <c r="B2" s="2" t="s">
        <v>28</v>
      </c>
    </row>
    <row r="3" spans="1:2">
      <c r="A3" s="3" t="s">
        <v>19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1</v>
      </c>
      <c r="B1" s="2" t="s">
        <v>1</v>
      </c>
    </row>
    <row r="2" spans="1:2">
      <c r="B2" s="2" t="s">
        <v>28</v>
      </c>
    </row>
    <row r="3" spans="1:2">
      <c r="A3" s="3" t="s">
        <v>204</v>
      </c>
    </row>
    <row r="4" spans="1:2">
      <c r="A4" s="4" t="s">
        <v>203</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3</v>
      </c>
      <c r="B1" s="2" t="s">
        <v>27</v>
      </c>
      <c r="D1" s="2" t="s">
        <v>1</v>
      </c>
    </row>
    <row r="2" spans="1:5">
      <c r="B2" s="2" t="s">
        <v>28</v>
      </c>
      <c r="C2" s="2" t="s">
        <v>29</v>
      </c>
      <c r="D2" s="2" t="s">
        <v>28</v>
      </c>
      <c r="E2" s="2" t="s">
        <v>29</v>
      </c>
    </row>
    <row r="3" spans="1:5">
      <c r="A3" s="3" t="s">
        <v>169</v>
      </c>
    </row>
    <row r="4" spans="1:5">
      <c r="A4" s="4" t="s">
        <v>43</v>
      </c>
      <c r="B4" s="7" t="n">
        <v>37.6</v>
      </c>
      <c r="C4" s="7" t="n">
        <v>1.5</v>
      </c>
      <c r="D4" s="7" t="n">
        <v>104.5</v>
      </c>
      <c r="E4" s="7" t="n">
        <v>62.2</v>
      </c>
    </row>
    <row r="5" spans="1:5">
      <c r="A5" s="4" t="s">
        <v>244</v>
      </c>
      <c r="B5" s="6" t="n">
        <v>73300000</v>
      </c>
      <c r="C5" s="6" t="n">
        <v>72200000</v>
      </c>
      <c r="D5" s="6" t="n">
        <v>73000000</v>
      </c>
      <c r="E5" s="6" t="n">
        <v>71900000</v>
      </c>
    </row>
    <row r="6" spans="1:5">
      <c r="A6" s="4" t="s">
        <v>245</v>
      </c>
      <c r="B6" s="6" t="n">
        <v>1700000</v>
      </c>
      <c r="C6" s="6" t="n">
        <v>1700000</v>
      </c>
      <c r="D6" s="6" t="n">
        <v>1700000</v>
      </c>
      <c r="E6" s="6" t="n">
        <v>1700000</v>
      </c>
    </row>
    <row r="7" spans="1:5">
      <c r="A7" s="4" t="s">
        <v>246</v>
      </c>
      <c r="B7" s="6" t="n">
        <v>75000000</v>
      </c>
      <c r="C7" s="6" t="n">
        <v>73900000</v>
      </c>
      <c r="D7" s="6" t="n">
        <v>74700000</v>
      </c>
      <c r="E7" s="6" t="n">
        <v>73600000</v>
      </c>
    </row>
    <row r="8" spans="1:5">
      <c r="A8" s="4" t="s">
        <v>247</v>
      </c>
      <c r="B8" s="6" t="n">
        <v>100000</v>
      </c>
      <c r="C8" s="6" t="n">
        <v>800000</v>
      </c>
      <c r="D8" s="6" t="n">
        <v>100000</v>
      </c>
      <c r="E8" s="6" t="n">
        <v>600000</v>
      </c>
    </row>
    <row r="9" spans="1:5">
      <c r="A9" s="4" t="s">
        <v>248</v>
      </c>
      <c r="B9" s="6" t="n">
        <v>700000</v>
      </c>
      <c r="D9" s="6" t="n">
        <v>700000</v>
      </c>
    </row>
    <row r="10" spans="1:5">
      <c r="A10" s="4" t="s">
        <v>249</v>
      </c>
      <c r="B10" s="6" t="n">
        <v>117310</v>
      </c>
      <c r="D10" s="6" t="n">
        <v>370810</v>
      </c>
    </row>
    <row r="11" spans="1:5">
      <c r="A11" s="4" t="s">
        <v>250</v>
      </c>
      <c r="B11" s="7" t="n">
        <v>9.6</v>
      </c>
      <c r="D11" s="7" t="n">
        <v>26.8</v>
      </c>
    </row>
    <row r="12" spans="1:5">
      <c r="A12" s="4" t="s">
        <v>251</v>
      </c>
      <c r="B12" s="9" t="n">
        <v>81.45999999999999</v>
      </c>
      <c r="D12" s="9" t="n">
        <v>72.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52</v>
      </c>
      <c r="B1" s="2" t="s">
        <v>28</v>
      </c>
      <c r="C1" s="2" t="s">
        <v>63</v>
      </c>
    </row>
    <row r="2" spans="1:3">
      <c r="A2" s="3" t="s">
        <v>171</v>
      </c>
    </row>
    <row r="3" spans="1:3">
      <c r="A3" s="4" t="s">
        <v>253</v>
      </c>
      <c r="B3" s="7" t="n">
        <v>82.5</v>
      </c>
      <c r="C3" s="7" t="n">
        <v>74.40000000000001</v>
      </c>
    </row>
    <row r="4" spans="1:3">
      <c r="A4" s="4" t="s">
        <v>254</v>
      </c>
      <c r="B4" s="8" t="n">
        <v>32.2</v>
      </c>
      <c r="C4" s="8" t="n">
        <v>30.1</v>
      </c>
    </row>
    <row r="5" spans="1:3">
      <c r="A5" s="4" t="s">
        <v>255</v>
      </c>
      <c r="B5" s="8" t="n">
        <v>86.40000000000001</v>
      </c>
      <c r="C5" s="8" t="n">
        <v>76.59999999999999</v>
      </c>
    </row>
    <row r="6" spans="1:3">
      <c r="A6" s="4" t="s">
        <v>256</v>
      </c>
      <c r="B6" s="7" t="n">
        <v>201.1</v>
      </c>
      <c r="C6" s="7" t="n">
        <v>18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4"/>
  </cols>
  <sheetData>
    <row r="1" spans="1:5">
      <c r="A1" s="1" t="s">
        <v>257</v>
      </c>
      <c r="B1" s="2" t="s">
        <v>27</v>
      </c>
      <c r="C1" s="2" t="s">
        <v>1</v>
      </c>
    </row>
    <row r="2" spans="1:5">
      <c r="B2" s="2" t="s">
        <v>258</v>
      </c>
      <c r="C2" s="2" t="s">
        <v>28</v>
      </c>
      <c r="D2" s="2" t="s">
        <v>29</v>
      </c>
      <c r="E2" s="2" t="s">
        <v>63</v>
      </c>
    </row>
    <row r="3" spans="1:5">
      <c r="A3" s="3" t="s">
        <v>174</v>
      </c>
    </row>
    <row r="4" spans="1:5">
      <c r="A4" s="4" t="s">
        <v>145</v>
      </c>
      <c r="B4" s="7" t="n">
        <v>8.4</v>
      </c>
      <c r="C4" s="7" t="n">
        <v>8.4</v>
      </c>
      <c r="D4" s="10" t="n">
        <v>0</v>
      </c>
    </row>
    <row r="5" spans="1:5">
      <c r="A5" s="4" t="s">
        <v>259</v>
      </c>
      <c r="C5" s="6" t="n">
        <v>68</v>
      </c>
      <c r="E5" s="7" t="n">
        <v>56.3</v>
      </c>
    </row>
    <row r="6" spans="1:5">
      <c r="A6" s="4" t="s">
        <v>260</v>
      </c>
      <c r="C6" s="7" t="n">
        <v>13.4</v>
      </c>
      <c r="E6" s="10" t="n">
        <v>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261</v>
      </c>
      <c r="B1" s="2" t="s">
        <v>1</v>
      </c>
    </row>
    <row r="2" spans="1:3">
      <c r="B2" s="2" t="s">
        <v>28</v>
      </c>
      <c r="C2" s="2" t="s">
        <v>63</v>
      </c>
    </row>
    <row r="3" spans="1:3">
      <c r="A3" s="3" t="s">
        <v>262</v>
      </c>
    </row>
    <row r="4" spans="1:3">
      <c r="A4" s="4" t="s">
        <v>263</v>
      </c>
      <c r="B4" s="7" t="n">
        <v>232.1</v>
      </c>
      <c r="C4" s="7" t="n">
        <v>299.2</v>
      </c>
    </row>
    <row r="5" spans="1:3">
      <c r="A5" s="4" t="s">
        <v>264</v>
      </c>
      <c r="B5" s="8" t="n">
        <v>2.6</v>
      </c>
      <c r="C5" s="8" t="n">
        <v>69.3</v>
      </c>
    </row>
    <row r="6" spans="1:3">
      <c r="A6" s="4" t="s">
        <v>265</v>
      </c>
      <c r="B6" s="8" t="n">
        <v>0.9</v>
      </c>
      <c r="C6" s="6" t="n">
        <v>1</v>
      </c>
    </row>
    <row r="7" spans="1:3">
      <c r="A7" s="4" t="s">
        <v>266</v>
      </c>
      <c r="B7" s="8" t="n">
        <v>228.6</v>
      </c>
      <c r="C7" s="8" t="n">
        <v>228.9</v>
      </c>
    </row>
    <row r="8" spans="1:3">
      <c r="A8" s="4" t="s">
        <v>267</v>
      </c>
    </row>
    <row r="9" spans="1:3">
      <c r="A9" s="3" t="s">
        <v>262</v>
      </c>
    </row>
    <row r="10" spans="1:3">
      <c r="A10" s="4" t="s">
        <v>263</v>
      </c>
      <c r="C10" s="8" t="n">
        <v>66.8</v>
      </c>
    </row>
    <row r="11" spans="1:3">
      <c r="A11" s="4" t="s">
        <v>268</v>
      </c>
    </row>
    <row r="12" spans="1:3">
      <c r="A12" s="3" t="s">
        <v>262</v>
      </c>
    </row>
    <row r="13" spans="1:3">
      <c r="A13" s="4" t="s">
        <v>263</v>
      </c>
      <c r="B13" s="8" t="n">
        <v>28.5</v>
      </c>
      <c r="C13" s="8" t="n">
        <v>27.1</v>
      </c>
    </row>
    <row r="14" spans="1:3">
      <c r="A14" s="4" t="s">
        <v>269</v>
      </c>
      <c r="B14" s="6" t="n">
        <v>300</v>
      </c>
    </row>
    <row r="15" spans="1:3">
      <c r="A15" s="4" t="s">
        <v>270</v>
      </c>
      <c r="B15" s="8" t="n">
        <v>4.9</v>
      </c>
    </row>
    <row r="16" spans="1:3">
      <c r="A16" s="4" t="s">
        <v>271</v>
      </c>
      <c r="B16" s="8" t="n">
        <v>23.6</v>
      </c>
    </row>
    <row r="17" spans="1:3">
      <c r="A17" s="4" t="s">
        <v>272</v>
      </c>
      <c r="B17" s="6" t="n">
        <v>3</v>
      </c>
    </row>
    <row r="18" spans="1:3">
      <c r="A18" s="4" t="s">
        <v>273</v>
      </c>
      <c r="B18" s="8" t="n">
        <v>268.5</v>
      </c>
    </row>
    <row r="19" spans="1:3">
      <c r="A19" s="4" t="s">
        <v>274</v>
      </c>
    </row>
    <row r="20" spans="1:3">
      <c r="A20" s="3" t="s">
        <v>262</v>
      </c>
    </row>
    <row r="21" spans="1:3">
      <c r="A21" s="4" t="s">
        <v>263</v>
      </c>
      <c r="B21" s="8" t="n">
        <v>35.4</v>
      </c>
      <c r="C21" s="8" t="n">
        <v>37.1</v>
      </c>
    </row>
    <row r="22" spans="1:3">
      <c r="A22" s="4" t="s">
        <v>275</v>
      </c>
      <c r="B22" s="7" t="n">
        <v>2.5</v>
      </c>
    </row>
    <row r="23" spans="1:3">
      <c r="A23" s="4" t="s">
        <v>276</v>
      </c>
      <c r="B23" s="4" t="s">
        <v>277</v>
      </c>
    </row>
    <row r="24" spans="1:3">
      <c r="A24" s="4" t="s">
        <v>278</v>
      </c>
    </row>
    <row r="25" spans="1:3">
      <c r="A25" s="3" t="s">
        <v>262</v>
      </c>
    </row>
    <row r="26" spans="1:3">
      <c r="A26" s="4" t="s">
        <v>263</v>
      </c>
      <c r="B26" s="7" t="n">
        <v>0.2</v>
      </c>
      <c r="C26" s="8" t="n">
        <v>0.2</v>
      </c>
    </row>
    <row r="27" spans="1:3">
      <c r="A27" s="4" t="s">
        <v>279</v>
      </c>
    </row>
    <row r="28" spans="1:3">
      <c r="A28" s="3" t="s">
        <v>262</v>
      </c>
    </row>
    <row r="29" spans="1:3">
      <c r="A29" s="4" t="s">
        <v>263</v>
      </c>
      <c r="B29" s="6" t="n">
        <v>42</v>
      </c>
      <c r="C29" s="6" t="n">
        <v>42</v>
      </c>
    </row>
    <row r="30" spans="1:3">
      <c r="A30" s="4" t="s">
        <v>280</v>
      </c>
    </row>
    <row r="31" spans="1:3">
      <c r="A31" s="3" t="s">
        <v>262</v>
      </c>
    </row>
    <row r="32" spans="1:3">
      <c r="A32" s="4" t="s">
        <v>263</v>
      </c>
      <c r="B32" s="6" t="n">
        <v>53</v>
      </c>
      <c r="C32" s="6" t="n">
        <v>53</v>
      </c>
    </row>
    <row r="33" spans="1:3">
      <c r="A33" s="4" t="s">
        <v>281</v>
      </c>
    </row>
    <row r="34" spans="1:3">
      <c r="A34" s="3" t="s">
        <v>262</v>
      </c>
    </row>
    <row r="35" spans="1:3">
      <c r="A35" s="4" t="s">
        <v>263</v>
      </c>
      <c r="B35" s="10" t="n">
        <v>73</v>
      </c>
      <c r="C35" s="10" t="n">
        <v>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50"/>
    <col customWidth="1" max="4" min="4" width="50"/>
    <col customWidth="1" max="5" min="5" width="50"/>
    <col customWidth="1" max="6" min="6" width="26"/>
    <col customWidth="1" max="7" min="7" width="26"/>
  </cols>
  <sheetData>
    <row r="1" spans="1:7">
      <c r="A1" s="1" t="s">
        <v>282</v>
      </c>
      <c r="B1" s="2" t="s">
        <v>27</v>
      </c>
      <c r="C1" s="2" t="s">
        <v>1</v>
      </c>
      <c r="F1" t="n"/>
    </row>
    <row r="2" spans="1:7">
      <c r="B2" s="2" t="s">
        <v>283</v>
      </c>
      <c r="C2" s="2" t="s">
        <v>284</v>
      </c>
      <c r="D2" s="2" t="s">
        <v>285</v>
      </c>
      <c r="E2" s="2" t="s">
        <v>283</v>
      </c>
      <c r="F2" s="2" t="s">
        <v>286</v>
      </c>
      <c r="G2" s="2" t="s">
        <v>287</v>
      </c>
    </row>
    <row r="3" spans="1:7">
      <c r="A3" s="3" t="s">
        <v>288</v>
      </c>
    </row>
    <row r="4" spans="1:7">
      <c r="A4" s="4" t="s">
        <v>289</v>
      </c>
      <c r="G4" s="7" t="n">
        <v>35.4</v>
      </c>
    </row>
    <row r="5" spans="1:7">
      <c r="A5" s="4" t="s">
        <v>290</v>
      </c>
      <c r="C5" s="4" t="s">
        <v>277</v>
      </c>
      <c r="D5" s="4" t="s">
        <v>277</v>
      </c>
      <c r="E5" s="4" t="s">
        <v>277</v>
      </c>
    </row>
    <row r="6" spans="1:7">
      <c r="A6" s="4" t="s">
        <v>291</v>
      </c>
      <c r="C6" s="4" t="s">
        <v>292</v>
      </c>
      <c r="D6" s="4" t="s">
        <v>292</v>
      </c>
      <c r="E6" s="4" t="s">
        <v>292</v>
      </c>
    </row>
    <row r="7" spans="1:7">
      <c r="A7" s="4" t="s">
        <v>293</v>
      </c>
      <c r="C7" s="4" t="s">
        <v>294</v>
      </c>
      <c r="F7" s="4" t="s">
        <v>294</v>
      </c>
      <c r="G7" s="4" t="s">
        <v>294</v>
      </c>
    </row>
    <row r="8" spans="1:7">
      <c r="A8" s="4" t="s">
        <v>289</v>
      </c>
      <c r="C8" s="11" t="n">
        <v>5.5</v>
      </c>
      <c r="G8" s="7" t="n">
        <v>6.1</v>
      </c>
    </row>
    <row r="9" spans="1:7">
      <c r="A9" s="4" t="s">
        <v>289</v>
      </c>
      <c r="C9" s="8" t="n">
        <v>4.5</v>
      </c>
      <c r="G9" s="8" t="n">
        <v>4.9</v>
      </c>
    </row>
    <row r="10" spans="1:7">
      <c r="A10" s="4" t="s">
        <v>289</v>
      </c>
      <c r="F10" s="12" t="n">
        <v>355.1</v>
      </c>
      <c r="G10" s="6" t="n">
        <v>3</v>
      </c>
    </row>
    <row r="11" spans="1:7">
      <c r="A11" s="4" t="s">
        <v>289</v>
      </c>
      <c r="F11" s="13" t="n">
        <v>180</v>
      </c>
      <c r="G11" s="8" t="n">
        <v>1.6</v>
      </c>
    </row>
    <row r="12" spans="1:7">
      <c r="A12" s="4" t="s">
        <v>295</v>
      </c>
      <c r="C12" s="14" t="n">
        <v>21</v>
      </c>
      <c r="E12" s="7" t="n">
        <v>23.6</v>
      </c>
    </row>
    <row r="13" spans="1:7">
      <c r="A13" s="4" t="s">
        <v>296</v>
      </c>
      <c r="G13" s="8" t="n">
        <v>0.3</v>
      </c>
    </row>
    <row r="14" spans="1:7">
      <c r="A14" s="4" t="s">
        <v>297</v>
      </c>
      <c r="G14" s="8" t="n">
        <v>0.2</v>
      </c>
    </row>
    <row r="15" spans="1:7">
      <c r="A15" s="4" t="s">
        <v>295</v>
      </c>
      <c r="D15" s="13" t="n">
        <v>500</v>
      </c>
      <c r="E15" s="8" t="n">
        <v>4.9</v>
      </c>
    </row>
    <row r="16" spans="1:7">
      <c r="A16" s="4" t="s">
        <v>296</v>
      </c>
      <c r="G16" s="8" t="n">
        <v>0.8</v>
      </c>
    </row>
    <row r="17" spans="1:7">
      <c r="A17" s="4" t="s">
        <v>297</v>
      </c>
      <c r="G17" s="7" t="n">
        <v>0.5</v>
      </c>
    </row>
    <row r="18" spans="1:7">
      <c r="A18" s="4" t="s">
        <v>298</v>
      </c>
      <c r="C18" s="6" t="n">
        <v>71900</v>
      </c>
      <c r="F18" s="6" t="n">
        <v>71900</v>
      </c>
      <c r="G18" s="6" t="n">
        <v>71900</v>
      </c>
    </row>
    <row r="19" spans="1:7">
      <c r="A19" s="4" t="s">
        <v>299</v>
      </c>
      <c r="E19" s="8" t="n">
        <v>0.2</v>
      </c>
    </row>
    <row r="20" spans="1:7">
      <c r="A20" s="4" t="s">
        <v>300</v>
      </c>
      <c r="B20" s="7" t="n">
        <v>0.1</v>
      </c>
      <c r="E20" s="7" t="n">
        <v>0.1</v>
      </c>
    </row>
    <row r="21" spans="1:7">
      <c r="A21" s="4" t="s">
        <v>301</v>
      </c>
      <c r="C21" s="14" t="n">
        <v>20</v>
      </c>
    </row>
  </sheetData>
  <mergeCells count="3">
    <mergeCell ref="A1:A2"/>
    <mergeCell ref="C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2</v>
      </c>
      <c r="B1" s="2" t="s">
        <v>27</v>
      </c>
      <c r="D1" s="2" t="s">
        <v>1</v>
      </c>
    </row>
    <row r="2" spans="1:5">
      <c r="B2" s="2" t="s">
        <v>28</v>
      </c>
      <c r="C2" s="2" t="s">
        <v>29</v>
      </c>
      <c r="D2" s="2" t="s">
        <v>28</v>
      </c>
      <c r="E2" s="2" t="s">
        <v>29</v>
      </c>
    </row>
    <row r="3" spans="1:5">
      <c r="A3" s="4" t="s">
        <v>303</v>
      </c>
    </row>
    <row r="4" spans="1:5">
      <c r="A4" s="3" t="s">
        <v>304</v>
      </c>
    </row>
    <row r="5" spans="1:5">
      <c r="A5" s="4" t="s">
        <v>305</v>
      </c>
      <c r="B5" s="7" t="n">
        <v>-0.3</v>
      </c>
      <c r="C5" s="7" t="n">
        <v>-0.4</v>
      </c>
      <c r="D5" s="7" t="n">
        <v>-0.2</v>
      </c>
      <c r="E5" s="7" t="n">
        <v>1.3</v>
      </c>
    </row>
    <row r="6" spans="1:5">
      <c r="A6" s="4" t="s">
        <v>306</v>
      </c>
      <c r="B6" s="8" t="n">
        <v>0.3</v>
      </c>
      <c r="C6" s="6" t="n">
        <v>0</v>
      </c>
      <c r="D6" s="8" t="n">
        <v>0.9</v>
      </c>
      <c r="E6" s="8" t="n">
        <v>0.2</v>
      </c>
    </row>
    <row r="7" spans="1:5">
      <c r="A7" s="4" t="s">
        <v>307</v>
      </c>
    </row>
    <row r="8" spans="1:5">
      <c r="A8" s="3" t="s">
        <v>304</v>
      </c>
    </row>
    <row r="9" spans="1:5">
      <c r="A9" s="4" t="s">
        <v>305</v>
      </c>
      <c r="B9" s="8" t="n">
        <v>-0.2</v>
      </c>
      <c r="C9" s="8" t="n">
        <v>-0.8</v>
      </c>
      <c r="D9" s="8" t="n">
        <v>-1.3</v>
      </c>
      <c r="E9" s="8" t="n">
        <v>4.7</v>
      </c>
    </row>
    <row r="10" spans="1:5">
      <c r="A10" s="4" t="s">
        <v>306</v>
      </c>
      <c r="B10" s="6" t="n">
        <v>0</v>
      </c>
      <c r="C10" s="6" t="n">
        <v>0</v>
      </c>
      <c r="D10" s="6" t="n">
        <v>0</v>
      </c>
      <c r="E10" s="6" t="n">
        <v>0</v>
      </c>
    </row>
    <row r="11" spans="1:5">
      <c r="A11" s="4" t="s">
        <v>308</v>
      </c>
    </row>
    <row r="12" spans="1:5">
      <c r="A12" s="3" t="s">
        <v>304</v>
      </c>
    </row>
    <row r="13" spans="1:5">
      <c r="A13" s="4" t="s">
        <v>305</v>
      </c>
      <c r="B13" s="6" t="n">
        <v>0</v>
      </c>
      <c r="C13" s="6" t="n">
        <v>0</v>
      </c>
      <c r="D13" s="8" t="n">
        <v>-0.3</v>
      </c>
      <c r="E13" s="8" t="n">
        <v>1.4</v>
      </c>
    </row>
    <row r="14" spans="1:5">
      <c r="A14" s="4" t="s">
        <v>306</v>
      </c>
      <c r="B14" s="6" t="n">
        <v>0</v>
      </c>
      <c r="C14" s="8" t="n">
        <v>-0.4</v>
      </c>
      <c r="D14" s="8" t="n">
        <v>0.1</v>
      </c>
      <c r="E14" s="8" t="n">
        <v>-1.1</v>
      </c>
    </row>
    <row r="15" spans="1:5">
      <c r="A15" s="4" t="s">
        <v>309</v>
      </c>
    </row>
    <row r="16" spans="1:5">
      <c r="A16" s="3" t="s">
        <v>304</v>
      </c>
    </row>
    <row r="17" spans="1:5">
      <c r="A17" s="4" t="s">
        <v>305</v>
      </c>
      <c r="B17" s="8" t="n">
        <v>-0.3</v>
      </c>
      <c r="C17" s="8" t="n">
        <v>-0.3</v>
      </c>
      <c r="D17" s="8" t="n">
        <v>0.3</v>
      </c>
      <c r="E17" s="8" t="n">
        <v>0.3</v>
      </c>
    </row>
    <row r="18" spans="1:5">
      <c r="A18" s="4" t="s">
        <v>306</v>
      </c>
      <c r="B18" s="6" t="n">
        <v>0</v>
      </c>
      <c r="C18" s="6" t="n">
        <v>0</v>
      </c>
      <c r="D18" s="6" t="n">
        <v>0</v>
      </c>
      <c r="E18" s="6" t="n">
        <v>0</v>
      </c>
    </row>
    <row r="19" spans="1:5">
      <c r="A19" s="4" t="s">
        <v>310</v>
      </c>
    </row>
    <row r="20" spans="1:5">
      <c r="A20" s="3" t="s">
        <v>304</v>
      </c>
    </row>
    <row r="21" spans="1:5">
      <c r="A21" s="4" t="s">
        <v>305</v>
      </c>
      <c r="B21" s="6" t="n">
        <v>0</v>
      </c>
      <c r="C21" s="8" t="n">
        <v>-0.1</v>
      </c>
      <c r="D21" s="8" t="n">
        <v>-0.2</v>
      </c>
      <c r="E21" s="8" t="n">
        <v>-0.4</v>
      </c>
    </row>
    <row r="22" spans="1:5">
      <c r="A22" s="4" t="s">
        <v>306</v>
      </c>
      <c r="B22" s="8" t="n">
        <v>0.2</v>
      </c>
      <c r="C22" s="8" t="n">
        <v>0.3</v>
      </c>
      <c r="D22" s="8" t="n">
        <v>0.6</v>
      </c>
      <c r="E22" s="8" t="n">
        <v>1.1</v>
      </c>
    </row>
    <row r="23" spans="1:5">
      <c r="A23" s="4" t="s">
        <v>311</v>
      </c>
    </row>
    <row r="24" spans="1:5">
      <c r="A24" s="3" t="s">
        <v>304</v>
      </c>
    </row>
    <row r="25" spans="1:5">
      <c r="A25" s="4" t="s">
        <v>305</v>
      </c>
      <c r="B25" s="6" t="n">
        <v>0</v>
      </c>
      <c r="C25" s="6" t="n">
        <v>0</v>
      </c>
      <c r="D25" s="6" t="n">
        <v>0</v>
      </c>
      <c r="E25" s="6" t="n">
        <v>0</v>
      </c>
    </row>
    <row r="26" spans="1:5">
      <c r="A26" s="4" t="s">
        <v>306</v>
      </c>
      <c r="B26" s="8" t="n">
        <v>0.1</v>
      </c>
      <c r="C26" s="8" t="n">
        <v>0.1</v>
      </c>
      <c r="D26" s="8" t="n">
        <v>0.2</v>
      </c>
      <c r="E26" s="8" t="n">
        <v>0.2</v>
      </c>
    </row>
    <row r="27" spans="1:5">
      <c r="A27" s="4" t="s">
        <v>312</v>
      </c>
    </row>
    <row r="28" spans="1:5">
      <c r="A28" s="3" t="s">
        <v>304</v>
      </c>
    </row>
    <row r="29" spans="1:5">
      <c r="A29" s="4" t="s">
        <v>305</v>
      </c>
      <c r="B29" s="8" t="n">
        <v>-0.2</v>
      </c>
      <c r="C29" s="8" t="n">
        <v>-0.8</v>
      </c>
      <c r="D29" s="8" t="n">
        <v>-1.3</v>
      </c>
      <c r="E29" s="8" t="n">
        <v>4.7</v>
      </c>
    </row>
    <row r="30" spans="1:5">
      <c r="A30" s="4" t="s">
        <v>306</v>
      </c>
      <c r="B30" s="10" t="n">
        <v>0</v>
      </c>
      <c r="C30" s="10" t="n">
        <v>0</v>
      </c>
      <c r="D30" s="10" t="n">
        <v>0</v>
      </c>
      <c r="E30" s="10"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27</v>
      </c>
      <c r="D1" s="2" t="s">
        <v>1</v>
      </c>
    </row>
    <row r="2" spans="1:5">
      <c r="B2" s="2" t="s">
        <v>28</v>
      </c>
      <c r="C2" s="2" t="s">
        <v>29</v>
      </c>
      <c r="D2" s="2" t="s">
        <v>28</v>
      </c>
      <c r="E2" s="2" t="s">
        <v>29</v>
      </c>
    </row>
    <row r="3" spans="1:5">
      <c r="A3" s="3" t="s">
        <v>52</v>
      </c>
    </row>
    <row r="4" spans="1:5">
      <c r="A4" s="4" t="s">
        <v>60</v>
      </c>
      <c r="B4" s="7" t="n">
        <v>0.3</v>
      </c>
      <c r="C4" s="7" t="n">
        <v>11.4</v>
      </c>
      <c r="D4" s="7" t="n">
        <v>0.9</v>
      </c>
      <c r="E4" s="7" t="n">
        <v>12.3</v>
      </c>
    </row>
    <row r="5" spans="1:5">
      <c r="A5" s="4" t="s">
        <v>61</v>
      </c>
      <c r="B5" s="7" t="n">
        <v>-0.1</v>
      </c>
      <c r="C5" s="7" t="n">
        <v>-0.1</v>
      </c>
      <c r="D5" s="7" t="n">
        <v>0.4</v>
      </c>
      <c r="E5" s="7" t="n">
        <v>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13</v>
      </c>
      <c r="B1" s="2" t="s">
        <v>28</v>
      </c>
      <c r="C1" s="2" t="s">
        <v>63</v>
      </c>
    </row>
    <row r="2" spans="1:3">
      <c r="A2" s="3" t="s">
        <v>314</v>
      </c>
    </row>
    <row r="3" spans="1:3">
      <c r="A3" s="4" t="s">
        <v>315</v>
      </c>
      <c r="B3" s="7" t="n">
        <v>6.4</v>
      </c>
      <c r="C3" s="7" t="n">
        <v>6.8</v>
      </c>
    </row>
    <row r="4" spans="1:3">
      <c r="A4" s="4" t="s">
        <v>316</v>
      </c>
      <c r="B4" s="8" t="n">
        <v>0.6</v>
      </c>
      <c r="C4" s="8" t="n">
        <v>0.2</v>
      </c>
    </row>
    <row r="5" spans="1:3">
      <c r="A5" s="4" t="s">
        <v>317</v>
      </c>
      <c r="B5" s="6" t="n">
        <v>7</v>
      </c>
      <c r="C5" s="6" t="n">
        <v>7</v>
      </c>
    </row>
    <row r="6" spans="1:3">
      <c r="A6" s="3" t="s">
        <v>318</v>
      </c>
    </row>
    <row r="7" spans="1:3">
      <c r="A7" s="4" t="s">
        <v>319</v>
      </c>
      <c r="B7" s="8" t="n">
        <v>7.8</v>
      </c>
      <c r="C7" s="6" t="n">
        <v>6</v>
      </c>
    </row>
    <row r="8" spans="1:3">
      <c r="A8" s="4" t="s">
        <v>320</v>
      </c>
      <c r="B8" s="8" t="n">
        <v>6.8</v>
      </c>
      <c r="C8" s="8" t="n">
        <v>8.800000000000001</v>
      </c>
    </row>
    <row r="9" spans="1:3">
      <c r="A9" s="4" t="s">
        <v>321</v>
      </c>
      <c r="B9" s="8" t="n">
        <v>1.3</v>
      </c>
      <c r="C9" s="6" t="n">
        <v>2</v>
      </c>
    </row>
    <row r="10" spans="1:3">
      <c r="A10" s="4" t="s">
        <v>316</v>
      </c>
      <c r="B10" s="8" t="n">
        <v>0.1</v>
      </c>
      <c r="C10" s="8" t="n">
        <v>0.2</v>
      </c>
    </row>
    <row r="11" spans="1:3">
      <c r="A11" s="4" t="s">
        <v>322</v>
      </c>
      <c r="B11" s="6" t="n">
        <v>16</v>
      </c>
      <c r="C11" s="6" t="n">
        <v>17</v>
      </c>
    </row>
    <row r="12" spans="1:3">
      <c r="A12" s="4" t="s">
        <v>323</v>
      </c>
    </row>
    <row r="13" spans="1:3">
      <c r="A13" s="3" t="s">
        <v>314</v>
      </c>
    </row>
    <row r="14" spans="1:3">
      <c r="A14" s="4" t="s">
        <v>315</v>
      </c>
      <c r="B14" s="8" t="n">
        <v>6.4</v>
      </c>
      <c r="C14" s="8" t="n">
        <v>6.8</v>
      </c>
    </row>
    <row r="15" spans="1:3">
      <c r="A15" s="4" t="s">
        <v>317</v>
      </c>
      <c r="B15" s="8" t="n">
        <v>6.4</v>
      </c>
      <c r="C15" s="8" t="n">
        <v>6.8</v>
      </c>
    </row>
    <row r="16" spans="1:3">
      <c r="A16" s="3" t="s">
        <v>318</v>
      </c>
    </row>
    <row r="17" spans="1:3">
      <c r="A17" s="4" t="s">
        <v>320</v>
      </c>
      <c r="B17" s="8" t="n">
        <v>6.8</v>
      </c>
      <c r="C17" s="8" t="n">
        <v>8.800000000000001</v>
      </c>
    </row>
    <row r="18" spans="1:3">
      <c r="A18" s="4" t="s">
        <v>322</v>
      </c>
      <c r="B18" s="8" t="n">
        <v>6.8</v>
      </c>
      <c r="C18" s="8" t="n">
        <v>8.800000000000001</v>
      </c>
    </row>
    <row r="19" spans="1:3">
      <c r="A19" s="4" t="s">
        <v>324</v>
      </c>
    </row>
    <row r="20" spans="1:3">
      <c r="A20" s="3" t="s">
        <v>314</v>
      </c>
    </row>
    <row r="21" spans="1:3">
      <c r="A21" s="4" t="s">
        <v>316</v>
      </c>
      <c r="B21" s="8" t="n">
        <v>0.6</v>
      </c>
      <c r="C21" s="8" t="n">
        <v>0.2</v>
      </c>
    </row>
    <row r="22" spans="1:3">
      <c r="A22" s="4" t="s">
        <v>317</v>
      </c>
      <c r="B22" s="8" t="n">
        <v>0.6</v>
      </c>
      <c r="C22" s="8" t="n">
        <v>0.2</v>
      </c>
    </row>
    <row r="23" spans="1:3">
      <c r="A23" s="3" t="s">
        <v>318</v>
      </c>
    </row>
    <row r="24" spans="1:3">
      <c r="A24" s="4" t="s">
        <v>321</v>
      </c>
      <c r="B24" s="8" t="n">
        <v>1.3</v>
      </c>
      <c r="C24" s="6" t="n">
        <v>2</v>
      </c>
    </row>
    <row r="25" spans="1:3">
      <c r="A25" s="4" t="s">
        <v>316</v>
      </c>
      <c r="B25" s="8" t="n">
        <v>0.1</v>
      </c>
      <c r="C25" s="8" t="n">
        <v>0.2</v>
      </c>
    </row>
    <row r="26" spans="1:3">
      <c r="A26" s="4" t="s">
        <v>322</v>
      </c>
      <c r="B26" s="8" t="n">
        <v>1.4</v>
      </c>
      <c r="C26" s="8" t="n">
        <v>2.2</v>
      </c>
    </row>
    <row r="27" spans="1:3">
      <c r="A27" s="4" t="s">
        <v>325</v>
      </c>
    </row>
    <row r="28" spans="1:3">
      <c r="A28" s="3" t="s">
        <v>318</v>
      </c>
    </row>
    <row r="29" spans="1:3">
      <c r="A29" s="4" t="s">
        <v>319</v>
      </c>
      <c r="B29" s="8" t="n">
        <v>7.8</v>
      </c>
      <c r="C29" s="6" t="n">
        <v>6</v>
      </c>
    </row>
    <row r="30" spans="1:3">
      <c r="A30" s="4" t="s">
        <v>322</v>
      </c>
      <c r="B30" s="7" t="n">
        <v>7.8</v>
      </c>
      <c r="C30" s="10" t="n">
        <v>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326</v>
      </c>
      <c r="B1" s="2" t="s">
        <v>1</v>
      </c>
    </row>
    <row r="2" spans="1:3">
      <c r="B2" s="2" t="s">
        <v>28</v>
      </c>
      <c r="C2" s="2" t="s">
        <v>29</v>
      </c>
    </row>
    <row r="3" spans="1:3">
      <c r="A3" s="3" t="s">
        <v>327</v>
      </c>
    </row>
    <row r="4" spans="1:3">
      <c r="A4" s="4" t="s">
        <v>328</v>
      </c>
      <c r="B4" s="10" t="n">
        <v>6</v>
      </c>
      <c r="C4" s="10" t="n">
        <v>5</v>
      </c>
    </row>
    <row r="5" spans="1:3">
      <c r="A5" s="4" t="s">
        <v>329</v>
      </c>
      <c r="B5" s="8" t="n">
        <v>1.9</v>
      </c>
      <c r="C5" s="8" t="n">
        <v>0.8</v>
      </c>
    </row>
    <row r="6" spans="1:3">
      <c r="A6" s="4" t="s">
        <v>330</v>
      </c>
      <c r="B6" s="8" t="n">
        <v>-0.1</v>
      </c>
      <c r="C6" s="8" t="n">
        <v>-0.1</v>
      </c>
    </row>
    <row r="7" spans="1:3">
      <c r="A7" s="4" t="s">
        <v>331</v>
      </c>
      <c r="B7" s="7" t="n">
        <v>7.8</v>
      </c>
      <c r="C7" s="7" t="n">
        <v>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32</v>
      </c>
      <c r="B1" s="2" t="s">
        <v>28</v>
      </c>
      <c r="C1" s="2" t="s">
        <v>63</v>
      </c>
    </row>
    <row r="2" spans="1:3">
      <c r="A2" s="3" t="s">
        <v>333</v>
      </c>
    </row>
    <row r="3" spans="1:3">
      <c r="A3" s="4" t="s">
        <v>334</v>
      </c>
      <c r="B3" s="7" t="n">
        <v>240.4</v>
      </c>
      <c r="C3" s="10" t="n">
        <v>225</v>
      </c>
    </row>
    <row r="4" spans="1:3">
      <c r="A4" s="4" t="s">
        <v>87</v>
      </c>
      <c r="B4" s="7" t="n">
        <v>228.6</v>
      </c>
      <c r="C4" s="7" t="n">
        <v>22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s>
  <sheetData>
    <row r="1" spans="1:5">
      <c r="A1" s="1" t="s">
        <v>335</v>
      </c>
      <c r="B1" s="2" t="s">
        <v>27</v>
      </c>
      <c r="D1" s="2" t="s">
        <v>1</v>
      </c>
    </row>
    <row r="2" spans="1:5">
      <c r="B2" s="2" t="s">
        <v>28</v>
      </c>
      <c r="C2" s="2" t="s">
        <v>29</v>
      </c>
      <c r="D2" s="2" t="s">
        <v>28</v>
      </c>
      <c r="E2" s="2" t="s">
        <v>29</v>
      </c>
    </row>
    <row r="3" spans="1:5">
      <c r="A3" s="3" t="s">
        <v>336</v>
      </c>
    </row>
    <row r="4" spans="1:5">
      <c r="A4" s="4" t="s">
        <v>337</v>
      </c>
      <c r="B4" s="6" t="n">
        <v>5422685</v>
      </c>
      <c r="D4" s="6" t="n">
        <v>5422685</v>
      </c>
    </row>
    <row r="5" spans="1:5">
      <c r="A5" s="4" t="s">
        <v>338</v>
      </c>
      <c r="D5" s="6" t="n">
        <v>607228</v>
      </c>
    </row>
    <row r="6" spans="1:5">
      <c r="A6" s="4" t="s">
        <v>339</v>
      </c>
      <c r="D6" s="9" t="n">
        <v>63.75</v>
      </c>
    </row>
    <row r="7" spans="1:5">
      <c r="A7" s="4" t="s">
        <v>340</v>
      </c>
      <c r="D7" s="9" t="n">
        <v>12.35</v>
      </c>
    </row>
    <row r="8" spans="1:5">
      <c r="A8" s="4" t="s">
        <v>341</v>
      </c>
      <c r="D8" s="4" t="s">
        <v>342</v>
      </c>
    </row>
    <row r="9" spans="1:5">
      <c r="A9" s="4" t="s">
        <v>343</v>
      </c>
      <c r="D9" s="4" t="s">
        <v>344</v>
      </c>
    </row>
    <row r="10" spans="1:5">
      <c r="A10" s="4" t="s">
        <v>345</v>
      </c>
      <c r="D10" s="4" t="s">
        <v>346</v>
      </c>
    </row>
    <row r="11" spans="1:5">
      <c r="A11" s="4" t="s">
        <v>347</v>
      </c>
      <c r="D11" s="4" t="s">
        <v>348</v>
      </c>
    </row>
    <row r="12" spans="1:5">
      <c r="A12" s="4" t="s">
        <v>349</v>
      </c>
      <c r="E12" s="7" t="n">
        <v>10.4</v>
      </c>
    </row>
    <row r="13" spans="1:5">
      <c r="A13" s="4" t="s">
        <v>350</v>
      </c>
      <c r="B13" s="7" t="n">
        <v>4.6</v>
      </c>
      <c r="C13" s="7" t="n">
        <v>3.6</v>
      </c>
      <c r="D13" s="7" t="n">
        <v>14.1</v>
      </c>
      <c r="E13" s="7" t="n">
        <v>24.4</v>
      </c>
    </row>
    <row r="14" spans="1:5">
      <c r="A14" s="4" t="s">
        <v>351</v>
      </c>
    </row>
    <row r="15" spans="1:5">
      <c r="A15" s="3" t="s">
        <v>336</v>
      </c>
    </row>
    <row r="16" spans="1:5">
      <c r="A16" s="4" t="s">
        <v>352</v>
      </c>
      <c r="D16" s="6" t="n">
        <v>114029</v>
      </c>
    </row>
    <row r="17" spans="1:5">
      <c r="A17" s="4" t="s">
        <v>353</v>
      </c>
      <c r="D17" s="9" t="n">
        <v>60.37</v>
      </c>
    </row>
    <row r="18" spans="1:5">
      <c r="A18" s="4" t="s">
        <v>354</v>
      </c>
      <c r="B18" s="6" t="n">
        <v>1</v>
      </c>
      <c r="D18" s="6" t="n">
        <v>1</v>
      </c>
    </row>
    <row r="19" spans="1:5">
      <c r="A19" s="4" t="s">
        <v>355</v>
      </c>
      <c r="D19" s="4" t="s">
        <v>356</v>
      </c>
    </row>
    <row r="20" spans="1:5">
      <c r="A20" s="4" t="s">
        <v>357</v>
      </c>
      <c r="B20" s="4" t="s">
        <v>358</v>
      </c>
      <c r="D20" s="4" t="s">
        <v>358</v>
      </c>
    </row>
    <row r="21" spans="1:5">
      <c r="A21" s="4" t="s">
        <v>359</v>
      </c>
      <c r="B21" s="4" t="s">
        <v>360</v>
      </c>
      <c r="D21" s="4" t="s">
        <v>3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361</v>
      </c>
      <c r="B1" s="2" t="s">
        <v>362</v>
      </c>
      <c r="D1" s="2" t="s">
        <v>27</v>
      </c>
      <c r="F1" s="2" t="s">
        <v>1</v>
      </c>
    </row>
    <row r="2" spans="1:8">
      <c r="B2" s="2" t="s">
        <v>363</v>
      </c>
      <c r="C2" s="2" t="s">
        <v>364</v>
      </c>
      <c r="D2" s="2" t="s">
        <v>283</v>
      </c>
      <c r="E2" s="2" t="s">
        <v>364</v>
      </c>
      <c r="F2" s="2" t="s">
        <v>283</v>
      </c>
      <c r="G2" s="2" t="s">
        <v>364</v>
      </c>
      <c r="H2" s="2" t="s">
        <v>365</v>
      </c>
    </row>
    <row r="3" spans="1:8">
      <c r="A3" s="3" t="s">
        <v>366</v>
      </c>
    </row>
    <row r="4" spans="1:8">
      <c r="A4" s="4" t="s">
        <v>367</v>
      </c>
      <c r="D4" s="7" t="n">
        <v>2.4</v>
      </c>
      <c r="E4" s="7" t="n">
        <v>2.6</v>
      </c>
      <c r="F4" s="10" t="n">
        <v>8</v>
      </c>
      <c r="G4" s="7" t="n">
        <v>8.4</v>
      </c>
    </row>
    <row r="5" spans="1:8">
      <c r="A5" s="4" t="s">
        <v>368</v>
      </c>
      <c r="D5" s="8" t="n">
        <v>2.8</v>
      </c>
      <c r="E5" s="8" t="n">
        <v>3.5</v>
      </c>
      <c r="F5" s="8" t="n">
        <v>8.199999999999999</v>
      </c>
      <c r="G5" s="8" t="n">
        <v>11.5</v>
      </c>
    </row>
    <row r="6" spans="1:8">
      <c r="A6" s="4" t="s">
        <v>369</v>
      </c>
      <c r="D6" s="8" t="n">
        <v>-3.1</v>
      </c>
      <c r="E6" s="8" t="n">
        <v>-4.9</v>
      </c>
      <c r="F6" s="8" t="n">
        <v>-9.5</v>
      </c>
      <c r="G6" s="8" t="n">
        <v>-16.3</v>
      </c>
    </row>
    <row r="7" spans="1:8">
      <c r="A7" s="4" t="s">
        <v>370</v>
      </c>
      <c r="F7" s="8" t="n">
        <v>0.1</v>
      </c>
      <c r="G7" s="8" t="n">
        <v>0.1</v>
      </c>
    </row>
    <row r="8" spans="1:8">
      <c r="A8" s="4" t="s">
        <v>371</v>
      </c>
      <c r="D8" s="8" t="n">
        <v>-0.3</v>
      </c>
      <c r="E8" s="8" t="n">
        <v>-0.3</v>
      </c>
      <c r="F8" s="6" t="n">
        <v>-1</v>
      </c>
      <c r="G8" s="6" t="n">
        <v>-1</v>
      </c>
    </row>
    <row r="9" spans="1:8">
      <c r="A9" s="4" t="s">
        <v>372</v>
      </c>
      <c r="D9" s="6" t="n">
        <v>1</v>
      </c>
      <c r="E9" s="8" t="n">
        <v>1.2</v>
      </c>
      <c r="F9" s="8" t="n">
        <v>2.6</v>
      </c>
      <c r="G9" s="8" t="n">
        <v>3.7</v>
      </c>
    </row>
    <row r="10" spans="1:8">
      <c r="A10" s="4" t="s">
        <v>134</v>
      </c>
      <c r="D10" s="6" t="n">
        <v>0</v>
      </c>
      <c r="E10" s="6" t="n">
        <v>49</v>
      </c>
      <c r="F10" s="6" t="n">
        <v>0</v>
      </c>
      <c r="G10" s="6" t="n">
        <v>49</v>
      </c>
    </row>
    <row r="11" spans="1:8">
      <c r="A11" s="4" t="s">
        <v>373</v>
      </c>
      <c r="D11" s="8" t="n">
        <v>2.8</v>
      </c>
      <c r="E11" s="8" t="n">
        <v>51.1</v>
      </c>
      <c r="F11" s="8" t="n">
        <v>8.4</v>
      </c>
      <c r="G11" s="8" t="n">
        <v>55.4</v>
      </c>
    </row>
    <row r="12" spans="1:8">
      <c r="A12" s="4" t="s">
        <v>374</v>
      </c>
      <c r="E12" s="8" t="n">
        <v>139.4</v>
      </c>
    </row>
    <row r="13" spans="1:8">
      <c r="A13" s="4" t="s">
        <v>375</v>
      </c>
      <c r="C13" s="7" t="n">
        <v>313.6</v>
      </c>
      <c r="E13" s="8" t="n">
        <v>313.6</v>
      </c>
      <c r="G13" s="8" t="n">
        <v>313.6</v>
      </c>
    </row>
    <row r="14" spans="1:8">
      <c r="A14" s="4" t="s">
        <v>376</v>
      </c>
      <c r="H14" s="6" t="n">
        <v>1750</v>
      </c>
    </row>
    <row r="15" spans="1:8">
      <c r="A15" s="4" t="s">
        <v>377</v>
      </c>
      <c r="B15" s="7" t="n">
        <v>13.7</v>
      </c>
      <c r="C15" s="7" t="n">
        <v>1.3</v>
      </c>
    </row>
    <row r="16" spans="1:8">
      <c r="A16" s="4" t="s">
        <v>378</v>
      </c>
    </row>
    <row r="17" spans="1:8">
      <c r="A17" s="3" t="s">
        <v>366</v>
      </c>
    </row>
    <row r="18" spans="1:8">
      <c r="A18" s="4" t="s">
        <v>367</v>
      </c>
      <c r="D18" s="8" t="n">
        <v>2.3</v>
      </c>
      <c r="E18" s="8" t="n">
        <v>2.5</v>
      </c>
      <c r="F18" s="8" t="n">
        <v>7.6</v>
      </c>
      <c r="G18" s="6" t="n">
        <v>8</v>
      </c>
    </row>
    <row r="19" spans="1:8">
      <c r="A19" s="4" t="s">
        <v>368</v>
      </c>
      <c r="D19" s="8" t="n">
        <v>2.7</v>
      </c>
      <c r="E19" s="8" t="n">
        <v>3.4</v>
      </c>
      <c r="F19" s="8" t="n">
        <v>7.9</v>
      </c>
      <c r="G19" s="8" t="n">
        <v>11.2</v>
      </c>
    </row>
    <row r="20" spans="1:8">
      <c r="A20" s="4" t="s">
        <v>369</v>
      </c>
      <c r="D20" s="8" t="n">
        <v>-3.1</v>
      </c>
      <c r="E20" s="8" t="n">
        <v>-4.9</v>
      </c>
      <c r="F20" s="8" t="n">
        <v>-9.5</v>
      </c>
      <c r="G20" s="8" t="n">
        <v>-16.3</v>
      </c>
    </row>
    <row r="21" spans="1:8">
      <c r="A21" s="4" t="s">
        <v>370</v>
      </c>
      <c r="F21" s="8" t="n">
        <v>0.1</v>
      </c>
      <c r="G21" s="8" t="n">
        <v>0.1</v>
      </c>
    </row>
    <row r="22" spans="1:8">
      <c r="A22" s="4" t="s">
        <v>371</v>
      </c>
      <c r="D22" s="8" t="n">
        <v>-0.3</v>
      </c>
      <c r="E22" s="8" t="n">
        <v>-0.3</v>
      </c>
      <c r="F22" s="6" t="n">
        <v>-1</v>
      </c>
      <c r="G22" s="6" t="n">
        <v>-1</v>
      </c>
    </row>
    <row r="23" spans="1:8">
      <c r="A23" s="4" t="s">
        <v>372</v>
      </c>
      <c r="D23" s="8" t="n">
        <v>1.3</v>
      </c>
      <c r="E23" s="8" t="n">
        <v>1.6</v>
      </c>
      <c r="F23" s="8" t="n">
        <v>3.6</v>
      </c>
      <c r="G23" s="8" t="n">
        <v>4.8</v>
      </c>
    </row>
    <row r="24" spans="1:8">
      <c r="A24" s="4" t="s">
        <v>134</v>
      </c>
      <c r="D24" s="6" t="n">
        <v>0</v>
      </c>
      <c r="E24" s="6" t="n">
        <v>49</v>
      </c>
      <c r="F24" s="6" t="n">
        <v>0</v>
      </c>
      <c r="G24" s="6" t="n">
        <v>49</v>
      </c>
    </row>
    <row r="25" spans="1:8">
      <c r="A25" s="4" t="s">
        <v>373</v>
      </c>
      <c r="D25" s="8" t="n">
        <v>2.9</v>
      </c>
      <c r="E25" s="8" t="n">
        <v>51.3</v>
      </c>
      <c r="F25" s="8" t="n">
        <v>8.699999999999999</v>
      </c>
      <c r="G25" s="8" t="n">
        <v>55.8</v>
      </c>
    </row>
    <row r="26" spans="1:8">
      <c r="A26" s="4" t="s">
        <v>379</v>
      </c>
    </row>
    <row r="27" spans="1:8">
      <c r="A27" s="3" t="s">
        <v>366</v>
      </c>
    </row>
    <row r="28" spans="1:8">
      <c r="A28" s="4" t="s">
        <v>367</v>
      </c>
      <c r="D28" s="8" t="n">
        <v>0.1</v>
      </c>
      <c r="E28" s="8" t="n">
        <v>0.1</v>
      </c>
      <c r="F28" s="8" t="n">
        <v>0.4</v>
      </c>
      <c r="G28" s="8" t="n">
        <v>0.4</v>
      </c>
    </row>
    <row r="29" spans="1:8">
      <c r="A29" s="4" t="s">
        <v>368</v>
      </c>
      <c r="D29" s="8" t="n">
        <v>0.1</v>
      </c>
      <c r="E29" s="8" t="n">
        <v>0.1</v>
      </c>
      <c r="F29" s="8" t="n">
        <v>0.3</v>
      </c>
      <c r="G29" s="8" t="n">
        <v>0.3</v>
      </c>
    </row>
    <row r="30" spans="1:8">
      <c r="A30" s="4" t="s">
        <v>372</v>
      </c>
      <c r="D30" s="8" t="n">
        <v>-0.3</v>
      </c>
      <c r="E30" s="8" t="n">
        <v>-0.4</v>
      </c>
      <c r="F30" s="6" t="n">
        <v>-1</v>
      </c>
      <c r="G30" s="8" t="n">
        <v>-1.1</v>
      </c>
    </row>
    <row r="31" spans="1:8">
      <c r="A31" s="4" t="s">
        <v>373</v>
      </c>
      <c r="D31" s="8" t="n">
        <v>-0.1</v>
      </c>
      <c r="E31" s="8" t="n">
        <v>-0.2</v>
      </c>
      <c r="F31" s="8" t="n">
        <v>-0.3</v>
      </c>
      <c r="G31" s="8" t="n">
        <v>-0.4</v>
      </c>
    </row>
    <row r="32" spans="1:8">
      <c r="A32" s="4" t="s">
        <v>380</v>
      </c>
    </row>
    <row r="33" spans="1:8">
      <c r="A33" s="3" t="s">
        <v>366</v>
      </c>
    </row>
    <row r="34" spans="1:8">
      <c r="A34" s="4" t="s">
        <v>373</v>
      </c>
      <c r="D34" s="8" t="n">
        <v>2.3</v>
      </c>
      <c r="E34" s="8" t="n">
        <v>50.7</v>
      </c>
      <c r="F34" s="8" t="n">
        <v>6.9</v>
      </c>
      <c r="G34" s="8" t="n">
        <v>53.8</v>
      </c>
    </row>
    <row r="35" spans="1:8">
      <c r="A35" s="4" t="s">
        <v>381</v>
      </c>
    </row>
    <row r="36" spans="1:8">
      <c r="A36" s="3" t="s">
        <v>366</v>
      </c>
    </row>
    <row r="37" spans="1:8">
      <c r="A37" s="4" t="s">
        <v>373</v>
      </c>
      <c r="D37" s="8" t="n">
        <v>0.6</v>
      </c>
      <c r="E37" s="8" t="n">
        <v>0.6</v>
      </c>
      <c r="F37" s="8" t="n">
        <v>1.8</v>
      </c>
      <c r="G37" s="6" t="n">
        <v>2</v>
      </c>
    </row>
    <row r="38" spans="1:8">
      <c r="A38" s="4" t="s">
        <v>382</v>
      </c>
    </row>
    <row r="39" spans="1:8">
      <c r="A39" s="3" t="s">
        <v>366</v>
      </c>
    </row>
    <row r="40" spans="1:8">
      <c r="A40" s="4" t="s">
        <v>373</v>
      </c>
      <c r="D40" s="8" t="n">
        <v>-0.1</v>
      </c>
      <c r="E40" s="8" t="n">
        <v>-0.2</v>
      </c>
      <c r="F40" s="8" t="n">
        <v>-0.3</v>
      </c>
      <c r="G40" s="8" t="n">
        <v>-0.4</v>
      </c>
    </row>
    <row r="41" spans="1:8">
      <c r="A41" s="4" t="s">
        <v>383</v>
      </c>
    </row>
    <row r="42" spans="1:8">
      <c r="A42" s="3" t="s">
        <v>366</v>
      </c>
    </row>
    <row r="43" spans="1:8">
      <c r="A43" s="4" t="s">
        <v>373</v>
      </c>
      <c r="D43" s="8" t="n">
        <v>2.2</v>
      </c>
      <c r="E43" s="8" t="n">
        <v>50.5</v>
      </c>
      <c r="F43" s="8" t="n">
        <v>6.6</v>
      </c>
      <c r="G43" s="8" t="n">
        <v>53.4</v>
      </c>
    </row>
    <row r="44" spans="1:8">
      <c r="A44" s="4" t="s">
        <v>384</v>
      </c>
    </row>
    <row r="45" spans="1:8">
      <c r="A45" s="3" t="s">
        <v>366</v>
      </c>
    </row>
    <row r="46" spans="1:8">
      <c r="A46" s="4" t="s">
        <v>373</v>
      </c>
      <c r="D46" s="7" t="n">
        <v>0.6</v>
      </c>
      <c r="E46" s="7" t="n">
        <v>0.6</v>
      </c>
      <c r="F46" s="7" t="n">
        <v>1.8</v>
      </c>
      <c r="G46" s="10" t="n">
        <v>2</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5</v>
      </c>
      <c r="B1" s="2" t="s">
        <v>27</v>
      </c>
      <c r="D1" s="2" t="s">
        <v>1</v>
      </c>
    </row>
    <row r="2" spans="1:5">
      <c r="B2" s="2" t="s">
        <v>28</v>
      </c>
      <c r="C2" s="2" t="s">
        <v>29</v>
      </c>
      <c r="D2" s="2" t="s">
        <v>28</v>
      </c>
      <c r="E2" s="2" t="s">
        <v>29</v>
      </c>
    </row>
    <row r="3" spans="1:5">
      <c r="A3" s="3" t="s">
        <v>386</v>
      </c>
    </row>
    <row r="4" spans="1:5">
      <c r="A4" s="4" t="s">
        <v>387</v>
      </c>
      <c r="D4" s="7" t="n">
        <v>-162.6</v>
      </c>
    </row>
    <row r="5" spans="1:5">
      <c r="A5" s="4" t="s">
        <v>388</v>
      </c>
      <c r="D5" s="8" t="n">
        <v>16.8</v>
      </c>
    </row>
    <row r="6" spans="1:5">
      <c r="A6" s="4" t="s">
        <v>389</v>
      </c>
      <c r="D6" s="6" t="n">
        <v>2</v>
      </c>
    </row>
    <row r="7" spans="1:5">
      <c r="A7" s="4" t="s">
        <v>57</v>
      </c>
      <c r="B7" s="7" t="n">
        <v>6.5</v>
      </c>
      <c r="C7" s="7" t="n">
        <v>5.8</v>
      </c>
      <c r="D7" s="8" t="n">
        <v>18.8</v>
      </c>
      <c r="E7" s="7" t="n">
        <v>-35.2</v>
      </c>
    </row>
    <row r="8" spans="1:5">
      <c r="A8" s="4" t="s">
        <v>390</v>
      </c>
      <c r="B8" s="8" t="n">
        <v>-143.8</v>
      </c>
      <c r="D8" s="8" t="n">
        <v>-143.8</v>
      </c>
    </row>
    <row r="9" spans="1:5">
      <c r="A9" s="4" t="s">
        <v>391</v>
      </c>
    </row>
    <row r="10" spans="1:5">
      <c r="A10" s="3" t="s">
        <v>386</v>
      </c>
    </row>
    <row r="11" spans="1:5">
      <c r="A11" s="4" t="s">
        <v>387</v>
      </c>
      <c r="D11" s="8" t="n">
        <v>-3.1</v>
      </c>
    </row>
    <row r="12" spans="1:5">
      <c r="A12" s="4" t="s">
        <v>388</v>
      </c>
      <c r="D12" s="8" t="n">
        <v>-0.2</v>
      </c>
    </row>
    <row r="13" spans="1:5">
      <c r="A13" s="4" t="s">
        <v>389</v>
      </c>
      <c r="D13" s="8" t="n">
        <v>0.9</v>
      </c>
    </row>
    <row r="14" spans="1:5">
      <c r="A14" s="4" t="s">
        <v>57</v>
      </c>
      <c r="D14" s="8" t="n">
        <v>0.7</v>
      </c>
    </row>
    <row r="15" spans="1:5">
      <c r="A15" s="4" t="s">
        <v>390</v>
      </c>
      <c r="B15" s="8" t="n">
        <v>-2.4</v>
      </c>
      <c r="D15" s="8" t="n">
        <v>-2.4</v>
      </c>
    </row>
    <row r="16" spans="1:5">
      <c r="A16" s="4" t="s">
        <v>392</v>
      </c>
    </row>
    <row r="17" spans="1:5">
      <c r="A17" s="3" t="s">
        <v>386</v>
      </c>
    </row>
    <row r="18" spans="1:5">
      <c r="A18" s="4" t="s">
        <v>387</v>
      </c>
      <c r="D18" s="8" t="n">
        <v>5.4</v>
      </c>
    </row>
    <row r="19" spans="1:5">
      <c r="A19" s="4" t="s">
        <v>388</v>
      </c>
      <c r="D19" s="6" t="n">
        <v>0</v>
      </c>
    </row>
    <row r="20" spans="1:5">
      <c r="A20" s="4" t="s">
        <v>389</v>
      </c>
      <c r="D20" s="6" t="n">
        <v>0</v>
      </c>
    </row>
    <row r="21" spans="1:5">
      <c r="A21" s="4" t="s">
        <v>57</v>
      </c>
      <c r="D21" s="6" t="n">
        <v>0</v>
      </c>
    </row>
    <row r="22" spans="1:5">
      <c r="A22" s="4" t="s">
        <v>390</v>
      </c>
      <c r="B22" s="8" t="n">
        <v>5.4</v>
      </c>
      <c r="D22" s="8" t="n">
        <v>5.4</v>
      </c>
    </row>
    <row r="23" spans="1:5">
      <c r="A23" s="4" t="s">
        <v>393</v>
      </c>
    </row>
    <row r="24" spans="1:5">
      <c r="A24" s="3" t="s">
        <v>386</v>
      </c>
    </row>
    <row r="25" spans="1:5">
      <c r="A25" s="4" t="s">
        <v>387</v>
      </c>
      <c r="D25" s="8" t="n">
        <v>-39.6</v>
      </c>
    </row>
    <row r="26" spans="1:5">
      <c r="A26" s="4" t="s">
        <v>388</v>
      </c>
      <c r="D26" s="8" t="n">
        <v>1.1</v>
      </c>
    </row>
    <row r="27" spans="1:5">
      <c r="A27" s="4" t="s">
        <v>389</v>
      </c>
      <c r="D27" s="8" t="n">
        <v>1.1</v>
      </c>
    </row>
    <row r="28" spans="1:5">
      <c r="A28" s="4" t="s">
        <v>57</v>
      </c>
      <c r="D28" s="8" t="n">
        <v>2.2</v>
      </c>
    </row>
    <row r="29" spans="1:5">
      <c r="A29" s="4" t="s">
        <v>390</v>
      </c>
      <c r="B29" s="8" t="n">
        <v>-37.4</v>
      </c>
      <c r="D29" s="8" t="n">
        <v>-37.4</v>
      </c>
    </row>
    <row r="30" spans="1:5">
      <c r="A30" s="4" t="s">
        <v>394</v>
      </c>
    </row>
    <row r="31" spans="1:5">
      <c r="A31" s="3" t="s">
        <v>386</v>
      </c>
    </row>
    <row r="32" spans="1:5">
      <c r="A32" s="4" t="s">
        <v>387</v>
      </c>
      <c r="D32" s="8" t="n">
        <v>-125.3</v>
      </c>
    </row>
    <row r="33" spans="1:5">
      <c r="A33" s="4" t="s">
        <v>388</v>
      </c>
      <c r="D33" s="8" t="n">
        <v>15.9</v>
      </c>
    </row>
    <row r="34" spans="1:5">
      <c r="A34" s="4" t="s">
        <v>389</v>
      </c>
      <c r="D34" s="6" t="n">
        <v>0</v>
      </c>
    </row>
    <row r="35" spans="1:5">
      <c r="A35" s="4" t="s">
        <v>57</v>
      </c>
      <c r="D35" s="8" t="n">
        <v>15.9</v>
      </c>
    </row>
    <row r="36" spans="1:5">
      <c r="A36" s="4" t="s">
        <v>390</v>
      </c>
      <c r="B36" s="7" t="n">
        <v>-109.4</v>
      </c>
      <c r="D36" s="7" t="n">
        <v>-10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395</v>
      </c>
      <c r="C1" s="2" t="s">
        <v>27</v>
      </c>
      <c r="E1" s="2" t="s">
        <v>1</v>
      </c>
    </row>
    <row r="2" spans="1:8">
      <c r="C2" s="2" t="s">
        <v>28</v>
      </c>
      <c r="D2" s="2" t="s">
        <v>29</v>
      </c>
      <c r="E2" s="2" t="s">
        <v>28</v>
      </c>
      <c r="G2" s="2" t="s">
        <v>29</v>
      </c>
    </row>
    <row r="3" spans="1:8">
      <c r="A3" s="3" t="s">
        <v>396</v>
      </c>
    </row>
    <row r="4" spans="1:8">
      <c r="A4" s="4" t="s">
        <v>32</v>
      </c>
      <c r="C4" s="7" t="n">
        <v>-255.6</v>
      </c>
      <c r="D4" s="7" t="n">
        <v>-236.2</v>
      </c>
      <c r="E4" s="7" t="n">
        <v>-749.1</v>
      </c>
      <c r="G4" s="7" t="n">
        <v>-703.9</v>
      </c>
    </row>
    <row r="5" spans="1:8">
      <c r="A5" s="4" t="s">
        <v>38</v>
      </c>
      <c r="C5" s="8" t="n">
        <v>-2.2</v>
      </c>
      <c r="D5" s="8" t="n">
        <v>-3.7</v>
      </c>
      <c r="E5" s="8" t="n">
        <v>-6.7</v>
      </c>
      <c r="G5" s="8" t="n">
        <v>-11.2</v>
      </c>
    </row>
    <row r="6" spans="1:8">
      <c r="A6" s="4" t="s">
        <v>397</v>
      </c>
      <c r="C6" s="8" t="n">
        <v>0.3</v>
      </c>
      <c r="D6" s="8" t="n">
        <v>0.3</v>
      </c>
      <c r="E6" s="6" t="n">
        <v>1</v>
      </c>
      <c r="G6" s="6" t="n">
        <v>1</v>
      </c>
    </row>
    <row r="7" spans="1:8">
      <c r="A7" s="4" t="s">
        <v>398</v>
      </c>
      <c r="C7" s="6" t="n">
        <v>-1</v>
      </c>
      <c r="D7" s="8" t="n">
        <v>-1.2</v>
      </c>
      <c r="E7" s="8" t="n">
        <v>-2.6</v>
      </c>
      <c r="G7" s="8" t="n">
        <v>-3.7</v>
      </c>
    </row>
    <row r="8" spans="1:8">
      <c r="A8" s="4" t="s">
        <v>40</v>
      </c>
      <c r="C8" s="8" t="n">
        <v>49.3</v>
      </c>
      <c r="D8" s="8" t="n">
        <v>-6.7</v>
      </c>
      <c r="E8" s="8" t="n">
        <v>136.6</v>
      </c>
      <c r="G8" s="8" t="n">
        <v>73.5</v>
      </c>
    </row>
    <row r="9" spans="1:8">
      <c r="A9" s="4" t="s">
        <v>399</v>
      </c>
      <c r="C9" s="8" t="n">
        <v>-14.4</v>
      </c>
      <c r="D9" s="8" t="n">
        <v>6.6</v>
      </c>
      <c r="E9" s="8" t="n">
        <v>-38.3</v>
      </c>
      <c r="G9" s="8" t="n">
        <v>-15.1</v>
      </c>
    </row>
    <row r="10" spans="1:8">
      <c r="A10" s="4" t="s">
        <v>43</v>
      </c>
      <c r="C10" s="8" t="n">
        <v>37.6</v>
      </c>
      <c r="D10" s="8" t="n">
        <v>1.5</v>
      </c>
      <c r="E10" s="8" t="n">
        <v>104.5</v>
      </c>
      <c r="G10" s="8" t="n">
        <v>62.2</v>
      </c>
    </row>
    <row r="11" spans="1:8">
      <c r="A11" s="4" t="s">
        <v>370</v>
      </c>
      <c r="E11" s="8" t="n">
        <v>0.1</v>
      </c>
      <c r="G11" s="8" t="n">
        <v>0.1</v>
      </c>
    </row>
    <row r="12" spans="1:8">
      <c r="A12" s="4" t="s">
        <v>400</v>
      </c>
    </row>
    <row r="13" spans="1:8">
      <c r="A13" s="3" t="s">
        <v>396</v>
      </c>
    </row>
    <row r="14" spans="1:8">
      <c r="A14" s="4" t="s">
        <v>43</v>
      </c>
      <c r="C14" s="8" t="n">
        <v>-0.8</v>
      </c>
      <c r="D14" s="8" t="n">
        <v>-31.4</v>
      </c>
      <c r="E14" s="6" t="n">
        <v>-2</v>
      </c>
      <c r="G14" s="8" t="n">
        <v>-32.9</v>
      </c>
    </row>
    <row r="15" spans="1:8">
      <c r="A15" s="4" t="s">
        <v>401</v>
      </c>
    </row>
    <row r="16" spans="1:8">
      <c r="A16" s="3" t="s">
        <v>396</v>
      </c>
    </row>
    <row r="17" spans="1:8">
      <c r="A17" s="4" t="s">
        <v>40</v>
      </c>
      <c r="C17" s="8" t="n">
        <v>-0.5</v>
      </c>
      <c r="D17" s="8" t="n">
        <v>-0.1</v>
      </c>
      <c r="E17" s="8" t="n">
        <v>-1.4</v>
      </c>
      <c r="G17" s="8" t="n">
        <v>-0.7</v>
      </c>
    </row>
    <row r="18" spans="1:8">
      <c r="A18" s="4" t="s">
        <v>399</v>
      </c>
      <c r="C18" s="8" t="n">
        <v>0.2</v>
      </c>
      <c r="D18" s="8" t="n">
        <v>0.1</v>
      </c>
      <c r="E18" s="8" t="n">
        <v>0.5</v>
      </c>
      <c r="G18" s="8" t="n">
        <v>0.5</v>
      </c>
    </row>
    <row r="19" spans="1:8">
      <c r="A19" s="4" t="s">
        <v>43</v>
      </c>
      <c r="C19" s="8" t="n">
        <v>-0.3</v>
      </c>
      <c r="D19" s="6" t="n">
        <v>0</v>
      </c>
      <c r="E19" s="8" t="n">
        <v>-0.9</v>
      </c>
      <c r="G19" s="8" t="n">
        <v>-0.2</v>
      </c>
    </row>
    <row r="20" spans="1:8">
      <c r="A20" s="4" t="s">
        <v>402</v>
      </c>
    </row>
    <row r="21" spans="1:8">
      <c r="A21" s="3" t="s">
        <v>396</v>
      </c>
    </row>
    <row r="22" spans="1:8">
      <c r="A22" s="4" t="s">
        <v>397</v>
      </c>
      <c r="B22" s="4" t="s">
        <v>403</v>
      </c>
      <c r="C22" s="8" t="n">
        <v>0.3</v>
      </c>
      <c r="D22" s="8" t="n">
        <v>0.3</v>
      </c>
      <c r="E22" s="6" t="n">
        <v>1</v>
      </c>
      <c r="G22" s="6" t="n">
        <v>1</v>
      </c>
    </row>
    <row r="23" spans="1:8">
      <c r="A23" s="4" t="s">
        <v>398</v>
      </c>
      <c r="B23" s="4" t="s">
        <v>403</v>
      </c>
      <c r="C23" s="6" t="n">
        <v>-1</v>
      </c>
      <c r="D23" s="8" t="n">
        <v>-50.2</v>
      </c>
      <c r="E23" s="8" t="n">
        <v>-2.6</v>
      </c>
      <c r="G23" s="8" t="n">
        <v>-52.7</v>
      </c>
    </row>
    <row r="24" spans="1:8">
      <c r="A24" s="4" t="s">
        <v>40</v>
      </c>
      <c r="C24" s="8" t="n">
        <v>-0.7</v>
      </c>
      <c r="D24" s="8" t="n">
        <v>-49.9</v>
      </c>
      <c r="E24" s="8" t="n">
        <v>-1.7</v>
      </c>
      <c r="G24" s="8" t="n">
        <v>-51.8</v>
      </c>
    </row>
    <row r="25" spans="1:8">
      <c r="A25" s="4" t="s">
        <v>399</v>
      </c>
      <c r="C25" s="8" t="n">
        <v>0.2</v>
      </c>
      <c r="D25" s="8" t="n">
        <v>18.5</v>
      </c>
      <c r="E25" s="8" t="n">
        <v>0.6</v>
      </c>
      <c r="G25" s="8" t="n">
        <v>19.1</v>
      </c>
    </row>
    <row r="26" spans="1:8">
      <c r="A26" s="4" t="s">
        <v>43</v>
      </c>
      <c r="C26" s="8" t="n">
        <v>-0.5</v>
      </c>
      <c r="D26" s="8" t="n">
        <v>-31.4</v>
      </c>
      <c r="E26" s="8" t="n">
        <v>-1.1</v>
      </c>
      <c r="G26" s="8" t="n">
        <v>-32.7</v>
      </c>
    </row>
    <row r="27" spans="1:8">
      <c r="A27" s="4" t="s">
        <v>370</v>
      </c>
      <c r="C27" s="6" t="n">
        <v>0</v>
      </c>
      <c r="D27" s="6" t="n">
        <v>0</v>
      </c>
      <c r="E27" s="8" t="n">
        <v>-0.1</v>
      </c>
      <c r="F27" s="4" t="s">
        <v>403</v>
      </c>
      <c r="G27" s="8" t="n">
        <v>-0.1</v>
      </c>
      <c r="H27" s="4" t="s">
        <v>403</v>
      </c>
    </row>
    <row r="28" spans="1:8">
      <c r="A28" s="4" t="s">
        <v>404</v>
      </c>
    </row>
    <row r="29" spans="1:8">
      <c r="A29" s="3" t="s">
        <v>396</v>
      </c>
    </row>
    <row r="30" spans="1:8">
      <c r="A30" s="4" t="s">
        <v>32</v>
      </c>
      <c r="C30" s="8" t="n">
        <v>-0.1</v>
      </c>
      <c r="D30" s="8" t="n">
        <v>0.4</v>
      </c>
      <c r="E30" s="8" t="n">
        <v>-0.2</v>
      </c>
      <c r="G30" s="8" t="n">
        <v>1.3</v>
      </c>
    </row>
    <row r="31" spans="1:8">
      <c r="A31" s="4" t="s">
        <v>405</v>
      </c>
    </row>
    <row r="32" spans="1:8">
      <c r="A32" s="3" t="s">
        <v>396</v>
      </c>
    </row>
    <row r="33" spans="1:8">
      <c r="A33" s="4" t="s">
        <v>38</v>
      </c>
      <c r="C33" s="8" t="n">
        <v>-0.3</v>
      </c>
      <c r="D33" s="8" t="n">
        <v>-0.4</v>
      </c>
      <c r="E33" s="6" t="n">
        <v>-1</v>
      </c>
      <c r="G33" s="8" t="n">
        <v>-1.7</v>
      </c>
    </row>
    <row r="34" spans="1:8">
      <c r="A34" s="4" t="s">
        <v>406</v>
      </c>
    </row>
    <row r="35" spans="1:8">
      <c r="A35" s="3" t="s">
        <v>396</v>
      </c>
    </row>
    <row r="36" spans="1:8">
      <c r="A36" s="4" t="s">
        <v>38</v>
      </c>
      <c r="C36" s="7" t="n">
        <v>-0.1</v>
      </c>
      <c r="D36" s="7" t="n">
        <v>-0.1</v>
      </c>
      <c r="E36" s="7" t="n">
        <v>-0.2</v>
      </c>
      <c r="G36" s="7" t="n">
        <v>-0.3</v>
      </c>
    </row>
    <row r="37" spans="1:8">
      <c r="A37" t="n"/>
    </row>
    <row r="38" spans="1:8">
      <c r="A38" s="4" t="s">
        <v>403</v>
      </c>
      <c r="B38" s="4" t="s">
        <v>407</v>
      </c>
    </row>
  </sheetData>
  <mergeCells count="7">
    <mergeCell ref="A1:B2"/>
    <mergeCell ref="C1:D1"/>
    <mergeCell ref="E1:H1"/>
    <mergeCell ref="E2:F2"/>
    <mergeCell ref="G2:H2"/>
    <mergeCell ref="A37:G37"/>
    <mergeCell ref="B38:G3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408</v>
      </c>
      <c r="B1" s="2" t="s">
        <v>27</v>
      </c>
      <c r="D1" s="2" t="s">
        <v>1</v>
      </c>
    </row>
    <row r="2" spans="1:5">
      <c r="B2" s="2" t="s">
        <v>28</v>
      </c>
      <c r="C2" s="2" t="s">
        <v>29</v>
      </c>
      <c r="D2" s="2" t="s">
        <v>28</v>
      </c>
      <c r="E2" s="2" t="s">
        <v>29</v>
      </c>
    </row>
    <row r="3" spans="1:5">
      <c r="A3" s="3" t="s">
        <v>195</v>
      </c>
    </row>
    <row r="4" spans="1:5">
      <c r="A4" s="4" t="s">
        <v>409</v>
      </c>
      <c r="B4" s="7" t="n">
        <v>1.4</v>
      </c>
      <c r="D4" s="7" t="n">
        <v>7.8</v>
      </c>
    </row>
    <row r="5" spans="1:5">
      <c r="A5" s="4" t="s">
        <v>410</v>
      </c>
      <c r="B5" s="8" t="n">
        <v>0.9</v>
      </c>
      <c r="D5" s="8" t="n">
        <v>15.9</v>
      </c>
      <c r="E5" s="10" t="n">
        <v>0</v>
      </c>
    </row>
    <row r="6" spans="1:5">
      <c r="A6" s="4" t="s">
        <v>411</v>
      </c>
      <c r="B6" s="8" t="n">
        <v>2.3</v>
      </c>
      <c r="D6" s="8" t="n">
        <v>23.7</v>
      </c>
    </row>
    <row r="7" spans="1:5">
      <c r="A7" s="4" t="s">
        <v>134</v>
      </c>
      <c r="B7" s="6" t="n">
        <v>0</v>
      </c>
      <c r="C7" s="10" t="n">
        <v>49</v>
      </c>
      <c r="D7" s="6" t="n">
        <v>0</v>
      </c>
      <c r="E7" s="6" t="n">
        <v>49</v>
      </c>
    </row>
    <row r="8" spans="1:5">
      <c r="A8" s="4" t="s">
        <v>412</v>
      </c>
      <c r="C8" s="6" t="n">
        <v>0</v>
      </c>
      <c r="E8" s="8" t="n">
        <v>10.9</v>
      </c>
    </row>
    <row r="9" spans="1:5">
      <c r="A9" s="4" t="s">
        <v>413</v>
      </c>
      <c r="D9" s="8" t="n">
        <v>2.7</v>
      </c>
    </row>
    <row r="10" spans="1:5">
      <c r="A10" s="4" t="s">
        <v>414</v>
      </c>
      <c r="B10" s="8" t="n">
        <v>-0.4</v>
      </c>
      <c r="C10" s="8" t="n">
        <v>-0.3</v>
      </c>
      <c r="D10" s="8" t="n">
        <v>-1.2</v>
      </c>
      <c r="E10" s="8" t="n">
        <v>-1.1</v>
      </c>
    </row>
    <row r="11" spans="1:5">
      <c r="A11" s="4" t="s">
        <v>415</v>
      </c>
      <c r="B11" s="6" t="n">
        <v>0</v>
      </c>
      <c r="C11" s="8" t="n">
        <v>0.5</v>
      </c>
      <c r="D11" s="8" t="n">
        <v>1.9</v>
      </c>
      <c r="E11" s="8" t="n">
        <v>0.8</v>
      </c>
    </row>
    <row r="12" spans="1:5">
      <c r="A12" s="4" t="s">
        <v>416</v>
      </c>
      <c r="B12" s="8" t="n">
        <v>0.6</v>
      </c>
      <c r="C12" s="8" t="n">
        <v>-0.5</v>
      </c>
      <c r="D12" s="6" t="n">
        <v>2</v>
      </c>
      <c r="E12" s="8" t="n">
        <v>-1.5</v>
      </c>
    </row>
    <row r="13" spans="1:5">
      <c r="A13" s="4" t="s">
        <v>417</v>
      </c>
      <c r="B13" s="7" t="n">
        <v>2.5</v>
      </c>
      <c r="C13" s="7" t="n">
        <v>48.7</v>
      </c>
      <c r="D13" s="7" t="n">
        <v>29.1</v>
      </c>
      <c r="E13" s="7" t="n">
        <v>58.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14"/>
    <col customWidth="1" max="7" min="7" width="14"/>
    <col customWidth="1" max="8" min="8" width="21"/>
  </cols>
  <sheetData>
    <row r="1" spans="1:8">
      <c r="A1" s="1" t="s">
        <v>418</v>
      </c>
      <c r="B1" s="2" t="s">
        <v>27</v>
      </c>
      <c r="D1" s="2" t="s">
        <v>1</v>
      </c>
    </row>
    <row r="2" spans="1:8">
      <c r="B2" s="2" t="s">
        <v>283</v>
      </c>
      <c r="C2" s="2" t="s">
        <v>364</v>
      </c>
      <c r="D2" s="2" t="s">
        <v>283</v>
      </c>
      <c r="E2" s="2" t="s">
        <v>364</v>
      </c>
      <c r="F2" s="2" t="s">
        <v>419</v>
      </c>
      <c r="G2" s="2" t="s">
        <v>63</v>
      </c>
      <c r="H2" s="2" t="s">
        <v>420</v>
      </c>
    </row>
    <row r="3" spans="1:8">
      <c r="A3" s="3" t="s">
        <v>195</v>
      </c>
    </row>
    <row r="4" spans="1:8">
      <c r="A4" s="4" t="s">
        <v>421</v>
      </c>
      <c r="E4" s="7" t="n">
        <v>2.4</v>
      </c>
    </row>
    <row r="5" spans="1:8">
      <c r="A5" s="4" t="s">
        <v>422</v>
      </c>
      <c r="E5" s="6" t="n">
        <v>8</v>
      </c>
    </row>
    <row r="6" spans="1:8">
      <c r="A6" s="4" t="s">
        <v>423</v>
      </c>
      <c r="E6" s="8" t="n">
        <v>0.5</v>
      </c>
    </row>
    <row r="7" spans="1:8">
      <c r="A7" s="4" t="s">
        <v>414</v>
      </c>
      <c r="B7" s="7" t="n">
        <v>-0.4</v>
      </c>
      <c r="C7" s="7" t="n">
        <v>-0.3</v>
      </c>
      <c r="D7" s="7" t="n">
        <v>-1.2</v>
      </c>
      <c r="E7" s="8" t="n">
        <v>-1.1</v>
      </c>
    </row>
    <row r="8" spans="1:8">
      <c r="A8" s="4" t="s">
        <v>424</v>
      </c>
      <c r="B8" s="8" t="n">
        <v>14.8</v>
      </c>
      <c r="D8" s="8" t="n">
        <v>14.8</v>
      </c>
      <c r="H8" s="10" t="n">
        <v>20</v>
      </c>
    </row>
    <row r="9" spans="1:8">
      <c r="A9" s="4" t="s">
        <v>425</v>
      </c>
      <c r="B9" s="8" t="n">
        <v>1.5</v>
      </c>
      <c r="D9" s="8" t="n">
        <v>1.5</v>
      </c>
    </row>
    <row r="10" spans="1:8">
      <c r="A10" s="4" t="s">
        <v>426</v>
      </c>
      <c r="B10" s="8" t="n">
        <v>13.3</v>
      </c>
      <c r="D10" s="8" t="n">
        <v>13.3</v>
      </c>
    </row>
    <row r="11" spans="1:8">
      <c r="A11" s="3" t="s">
        <v>427</v>
      </c>
    </row>
    <row r="12" spans="1:8">
      <c r="A12" s="4" t="s">
        <v>413</v>
      </c>
      <c r="D12" s="8" t="n">
        <v>2.7</v>
      </c>
    </row>
    <row r="13" spans="1:8">
      <c r="A13" s="4" t="s">
        <v>412</v>
      </c>
      <c r="C13" s="10" t="n">
        <v>0</v>
      </c>
      <c r="E13" s="7" t="n">
        <v>10.9</v>
      </c>
    </row>
    <row r="14" spans="1:8">
      <c r="A14" s="4" t="s">
        <v>428</v>
      </c>
    </row>
    <row r="15" spans="1:8">
      <c r="A15" s="3" t="s">
        <v>427</v>
      </c>
    </row>
    <row r="16" spans="1:8">
      <c r="A16" s="4" t="s">
        <v>429</v>
      </c>
      <c r="F16" s="6" t="n">
        <v>10</v>
      </c>
      <c r="G16" s="8" t="n">
        <v>6.3</v>
      </c>
    </row>
    <row r="17" spans="1:8">
      <c r="A17" s="4" t="s">
        <v>430</v>
      </c>
      <c r="B17" s="8" t="n">
        <v>3.9</v>
      </c>
      <c r="D17" s="8" t="n">
        <v>3.9</v>
      </c>
    </row>
    <row r="18" spans="1:8">
      <c r="A18" s="4" t="s">
        <v>65</v>
      </c>
      <c r="B18" s="8" t="n">
        <v>2.9</v>
      </c>
      <c r="D18" s="8" t="n">
        <v>2.9</v>
      </c>
    </row>
    <row r="19" spans="1:8">
      <c r="A19" s="4" t="s">
        <v>431</v>
      </c>
      <c r="B19" s="8" t="n">
        <v>1.4</v>
      </c>
      <c r="D19" s="8" t="n">
        <v>1.4</v>
      </c>
    </row>
    <row r="20" spans="1:8">
      <c r="A20" s="4" t="s">
        <v>432</v>
      </c>
      <c r="B20" s="10" t="n">
        <v>6</v>
      </c>
      <c r="D20" s="10" t="n">
        <v>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0"/>
    <col customWidth="1" max="2" min="2" width="21"/>
    <col customWidth="1" max="3" min="3" width="21"/>
  </cols>
  <sheetData>
    <row r="1" spans="1:3">
      <c r="A1" s="1" t="s">
        <v>433</v>
      </c>
      <c r="B1" s="2" t="s">
        <v>27</v>
      </c>
      <c r="C1" s="2" t="s">
        <v>1</v>
      </c>
    </row>
    <row r="2" spans="1:3">
      <c r="B2" s="2" t="s">
        <v>283</v>
      </c>
      <c r="C2" s="2" t="s">
        <v>283</v>
      </c>
    </row>
    <row r="3" spans="1:3">
      <c r="A3" s="3" t="s">
        <v>434</v>
      </c>
    </row>
    <row r="4" spans="1:3">
      <c r="A4" s="4" t="s">
        <v>435</v>
      </c>
      <c r="B4" s="7" t="n">
        <v>2.3</v>
      </c>
      <c r="C4" s="7" t="n">
        <v>23.7</v>
      </c>
    </row>
    <row r="5" spans="1:3">
      <c r="A5" s="4" t="s">
        <v>436</v>
      </c>
      <c r="B5" s="8" t="n">
        <v>1.4</v>
      </c>
      <c r="C5" s="8" t="n">
        <v>7.8</v>
      </c>
    </row>
    <row r="6" spans="1:3">
      <c r="A6" s="4" t="s">
        <v>437</v>
      </c>
      <c r="C6" s="6" t="n">
        <v>10</v>
      </c>
    </row>
    <row r="7" spans="1:3">
      <c r="A7" s="4" t="s">
        <v>438</v>
      </c>
      <c r="C7" s="8" t="n">
        <v>5.9</v>
      </c>
    </row>
    <row r="8" spans="1:3">
      <c r="A8" s="3" t="s">
        <v>439</v>
      </c>
    </row>
    <row r="9" spans="1:3">
      <c r="A9" s="4" t="s">
        <v>440</v>
      </c>
      <c r="C9" s="6" t="n">
        <v>0</v>
      </c>
    </row>
    <row r="10" spans="1:3">
      <c r="A10" s="4" t="s">
        <v>441</v>
      </c>
      <c r="C10" s="8" t="n">
        <v>23.7</v>
      </c>
    </row>
    <row r="11" spans="1:3">
      <c r="A11" s="4" t="s">
        <v>442</v>
      </c>
      <c r="C11" s="8" t="n">
        <v>-1.6</v>
      </c>
    </row>
    <row r="12" spans="1:3">
      <c r="A12" s="4" t="s">
        <v>443</v>
      </c>
      <c r="C12" s="8" t="n">
        <v>-15.9</v>
      </c>
    </row>
    <row r="13" spans="1:3">
      <c r="A13" s="4" t="s">
        <v>444</v>
      </c>
      <c r="B13" s="8" t="n">
        <v>6.2</v>
      </c>
      <c r="C13" s="8" t="n">
        <v>6.2</v>
      </c>
    </row>
    <row r="14" spans="1:3">
      <c r="A14" s="4" t="s">
        <v>445</v>
      </c>
    </row>
    <row r="15" spans="1:3">
      <c r="A15" s="3" t="s">
        <v>434</v>
      </c>
    </row>
    <row r="16" spans="1:3">
      <c r="A16" s="4" t="s">
        <v>446</v>
      </c>
      <c r="B16" s="6" t="n">
        <v>25</v>
      </c>
      <c r="C16" s="6" t="n">
        <v>25</v>
      </c>
    </row>
    <row r="17" spans="1:3">
      <c r="A17" s="4" t="s">
        <v>447</v>
      </c>
    </row>
    <row r="18" spans="1:3">
      <c r="A18" s="3" t="s">
        <v>434</v>
      </c>
    </row>
    <row r="19" spans="1:3">
      <c r="A19" s="4" t="s">
        <v>446</v>
      </c>
      <c r="B19" s="6" t="n">
        <v>28</v>
      </c>
      <c r="C19" s="6" t="n">
        <v>28</v>
      </c>
    </row>
    <row r="20" spans="1:3">
      <c r="A20" s="4" t="s">
        <v>448</v>
      </c>
    </row>
    <row r="21" spans="1:3">
      <c r="A21" s="3" t="s">
        <v>434</v>
      </c>
    </row>
    <row r="22" spans="1:3">
      <c r="A22" s="4" t="s">
        <v>446</v>
      </c>
      <c r="B22" s="6" t="n">
        <v>8</v>
      </c>
      <c r="C22" s="6" t="n">
        <v>8</v>
      </c>
    </row>
    <row r="23" spans="1:3">
      <c r="A23" s="3" t="s">
        <v>439</v>
      </c>
    </row>
    <row r="24" spans="1:3">
      <c r="A24" s="4" t="s">
        <v>440</v>
      </c>
      <c r="C24" s="6" t="n">
        <v>0</v>
      </c>
    </row>
    <row r="25" spans="1:3">
      <c r="A25" s="4" t="s">
        <v>441</v>
      </c>
      <c r="C25" s="8" t="n">
        <v>7.8</v>
      </c>
    </row>
    <row r="26" spans="1:3">
      <c r="A26" s="4" t="s">
        <v>442</v>
      </c>
      <c r="C26" s="8" t="n">
        <v>-1.6</v>
      </c>
    </row>
    <row r="27" spans="1:3">
      <c r="A27" s="4" t="s">
        <v>443</v>
      </c>
      <c r="C27" s="6" t="n">
        <v>0</v>
      </c>
    </row>
    <row r="28" spans="1:3">
      <c r="A28" s="4" t="s">
        <v>444</v>
      </c>
      <c r="B28" s="8" t="n">
        <v>6.2</v>
      </c>
      <c r="C28" s="8" t="n">
        <v>6.2</v>
      </c>
    </row>
    <row r="29" spans="1:3">
      <c r="A29" s="4" t="s">
        <v>449</v>
      </c>
    </row>
    <row r="30" spans="1:3">
      <c r="A30" s="3" t="s">
        <v>439</v>
      </c>
    </row>
    <row r="31" spans="1:3">
      <c r="A31" s="4" t="s">
        <v>440</v>
      </c>
      <c r="C31" s="6" t="n">
        <v>0</v>
      </c>
    </row>
    <row r="32" spans="1:3">
      <c r="A32" s="4" t="s">
        <v>441</v>
      </c>
      <c r="C32" s="8" t="n">
        <v>15.9</v>
      </c>
    </row>
    <row r="33" spans="1:3">
      <c r="A33" s="4" t="s">
        <v>442</v>
      </c>
      <c r="C33" s="6" t="n">
        <v>0</v>
      </c>
    </row>
    <row r="34" spans="1:3">
      <c r="A34" s="4" t="s">
        <v>443</v>
      </c>
      <c r="C34" s="8" t="n">
        <v>-15.9</v>
      </c>
    </row>
    <row r="35" spans="1:3">
      <c r="A35" s="4" t="s">
        <v>444</v>
      </c>
      <c r="B35" s="6" t="n">
        <v>0</v>
      </c>
      <c r="C35" s="6" t="n">
        <v>0</v>
      </c>
    </row>
    <row r="36" spans="1:3">
      <c r="A36" s="4" t="s">
        <v>450</v>
      </c>
    </row>
    <row r="37" spans="1:3">
      <c r="A37" s="3" t="s">
        <v>434</v>
      </c>
    </row>
    <row r="38" spans="1:3">
      <c r="A38" s="4" t="s">
        <v>446</v>
      </c>
      <c r="B38" s="6" t="n">
        <v>17</v>
      </c>
      <c r="C38" s="6" t="n">
        <v>17</v>
      </c>
    </row>
    <row r="39" spans="1:3">
      <c r="A39" s="4" t="s">
        <v>451</v>
      </c>
    </row>
    <row r="40" spans="1:3">
      <c r="A40" s="3" t="s">
        <v>434</v>
      </c>
    </row>
    <row r="41" spans="1:3">
      <c r="A41" s="4" t="s">
        <v>446</v>
      </c>
      <c r="B41" s="10" t="n">
        <v>20</v>
      </c>
      <c r="C41" s="10" t="n">
        <v>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8</v>
      </c>
      <c r="C1" s="2" t="s">
        <v>63</v>
      </c>
    </row>
    <row r="2" spans="1:3">
      <c r="A2" s="3" t="s">
        <v>64</v>
      </c>
    </row>
    <row r="3" spans="1:3">
      <c r="A3" s="4" t="s">
        <v>65</v>
      </c>
      <c r="B3" s="7" t="n">
        <v>205.9</v>
      </c>
      <c r="C3" s="7" t="n">
        <v>274.6</v>
      </c>
    </row>
    <row r="4" spans="1:3">
      <c r="A4" s="4" t="s">
        <v>66</v>
      </c>
      <c r="B4" s="8" t="n">
        <v>209.5</v>
      </c>
      <c r="C4" s="8" t="n">
        <v>181.4</v>
      </c>
    </row>
    <row r="5" spans="1:3">
      <c r="A5" s="4" t="s">
        <v>67</v>
      </c>
      <c r="B5" s="8" t="n">
        <v>201.1</v>
      </c>
      <c r="C5" s="8" t="n">
        <v>181.1</v>
      </c>
    </row>
    <row r="6" spans="1:3">
      <c r="A6" s="4" t="s">
        <v>68</v>
      </c>
      <c r="B6" s="8" t="n">
        <v>41.6</v>
      </c>
      <c r="C6" s="8" t="n">
        <v>36.6</v>
      </c>
    </row>
    <row r="7" spans="1:3">
      <c r="A7" s="4" t="s">
        <v>69</v>
      </c>
      <c r="B7" s="8" t="n">
        <v>658.1</v>
      </c>
      <c r="C7" s="8" t="n">
        <v>673.7</v>
      </c>
    </row>
    <row r="8" spans="1:3">
      <c r="A8" s="4" t="s">
        <v>70</v>
      </c>
      <c r="B8" s="8" t="n">
        <v>1551.1</v>
      </c>
      <c r="C8" s="8" t="n">
        <v>1440.3</v>
      </c>
    </row>
    <row r="9" spans="1:3">
      <c r="A9" s="4" t="s">
        <v>71</v>
      </c>
      <c r="B9" s="8" t="n">
        <v>778.4</v>
      </c>
      <c r="C9" s="8" t="n">
        <v>719.3</v>
      </c>
    </row>
    <row r="10" spans="1:3">
      <c r="A10" s="4" t="s">
        <v>72</v>
      </c>
      <c r="B10" s="8" t="n">
        <v>772.7</v>
      </c>
      <c r="C10" s="6" t="n">
        <v>721</v>
      </c>
    </row>
    <row r="11" spans="1:3">
      <c r="A11" s="4" t="s">
        <v>73</v>
      </c>
      <c r="B11" s="8" t="n">
        <v>81.40000000000001</v>
      </c>
      <c r="C11" s="8" t="n">
        <v>61.3</v>
      </c>
    </row>
    <row r="12" spans="1:3">
      <c r="A12" s="4" t="s">
        <v>74</v>
      </c>
      <c r="B12" s="8" t="n">
        <v>105.2</v>
      </c>
      <c r="C12" s="8" t="n">
        <v>104.6</v>
      </c>
    </row>
    <row r="13" spans="1:3">
      <c r="A13" s="4" t="s">
        <v>75</v>
      </c>
      <c r="B13" s="8" t="n">
        <v>70.7</v>
      </c>
      <c r="C13" s="8" t="n">
        <v>70.5</v>
      </c>
    </row>
    <row r="14" spans="1:3">
      <c r="A14" s="4" t="s">
        <v>76</v>
      </c>
      <c r="B14" s="8" t="n">
        <v>24.4</v>
      </c>
      <c r="C14" s="8" t="n">
        <v>37.6</v>
      </c>
    </row>
    <row r="15" spans="1:3">
      <c r="A15" s="4" t="s">
        <v>77</v>
      </c>
      <c r="B15" s="8" t="n">
        <v>22.8</v>
      </c>
      <c r="C15" s="8" t="n">
        <v>26.4</v>
      </c>
    </row>
    <row r="16" spans="1:3">
      <c r="A16" s="4" t="s">
        <v>78</v>
      </c>
      <c r="B16" s="8" t="n">
        <v>1735.3</v>
      </c>
      <c r="C16" s="8" t="n">
        <v>1695.1</v>
      </c>
    </row>
    <row r="17" spans="1:3">
      <c r="A17" s="3" t="s">
        <v>79</v>
      </c>
    </row>
    <row r="18" spans="1:3">
      <c r="A18" s="4" t="s">
        <v>80</v>
      </c>
      <c r="B18" s="8" t="n">
        <v>2.6</v>
      </c>
      <c r="C18" s="8" t="n">
        <v>69.3</v>
      </c>
    </row>
    <row r="19" spans="1:3">
      <c r="A19" s="4" t="s">
        <v>81</v>
      </c>
      <c r="B19" s="6" t="n">
        <v>99</v>
      </c>
      <c r="C19" s="8" t="n">
        <v>119.8</v>
      </c>
    </row>
    <row r="20" spans="1:3">
      <c r="A20" s="4" t="s">
        <v>82</v>
      </c>
      <c r="B20" s="8" t="n">
        <v>5.7</v>
      </c>
      <c r="C20" s="8" t="n">
        <v>5.6</v>
      </c>
    </row>
    <row r="21" spans="1:3">
      <c r="A21" s="4" t="s">
        <v>83</v>
      </c>
      <c r="B21" s="8" t="n">
        <v>58.9</v>
      </c>
      <c r="C21" s="6" t="n">
        <v>53</v>
      </c>
    </row>
    <row r="22" spans="1:3">
      <c r="A22" s="4" t="s">
        <v>84</v>
      </c>
      <c r="B22" s="8" t="n">
        <v>3.2</v>
      </c>
      <c r="C22" s="8" t="n">
        <v>12.8</v>
      </c>
    </row>
    <row r="23" spans="1:3">
      <c r="A23" s="4" t="s">
        <v>85</v>
      </c>
      <c r="B23" s="8" t="n">
        <v>67.40000000000001</v>
      </c>
      <c r="C23" s="8" t="n">
        <v>53.8</v>
      </c>
    </row>
    <row r="24" spans="1:3">
      <c r="A24" s="4" t="s">
        <v>86</v>
      </c>
      <c r="B24" s="8" t="n">
        <v>236.8</v>
      </c>
      <c r="C24" s="8" t="n">
        <v>314.3</v>
      </c>
    </row>
    <row r="25" spans="1:3">
      <c r="A25" s="4" t="s">
        <v>87</v>
      </c>
      <c r="B25" s="8" t="n">
        <v>228.6</v>
      </c>
      <c r="C25" s="8" t="n">
        <v>228.9</v>
      </c>
    </row>
    <row r="26" spans="1:3">
      <c r="A26" s="4" t="s">
        <v>75</v>
      </c>
      <c r="B26" s="8" t="n">
        <v>15.2</v>
      </c>
      <c r="C26" s="8" t="n">
        <v>12.4</v>
      </c>
    </row>
    <row r="27" spans="1:3">
      <c r="A27" s="4" t="s">
        <v>82</v>
      </c>
      <c r="B27" s="8" t="n">
        <v>62.5</v>
      </c>
      <c r="C27" s="6" t="n">
        <v>62</v>
      </c>
    </row>
    <row r="28" spans="1:3">
      <c r="A28" s="4" t="s">
        <v>88</v>
      </c>
      <c r="B28" s="8" t="n">
        <v>49.9</v>
      </c>
      <c r="C28" s="8" t="n">
        <v>53.6</v>
      </c>
    </row>
    <row r="29" spans="1:3">
      <c r="A29" s="4" t="s">
        <v>89</v>
      </c>
      <c r="B29" s="6" t="n">
        <v>593</v>
      </c>
      <c r="C29" s="8" t="n">
        <v>671.2</v>
      </c>
    </row>
    <row r="30" spans="1:3">
      <c r="A30" s="4" t="s">
        <v>90</v>
      </c>
      <c r="B30" s="4" t="s">
        <v>91</v>
      </c>
      <c r="C30" s="4" t="s">
        <v>91</v>
      </c>
    </row>
    <row r="31" spans="1:3">
      <c r="A31" s="3" t="s">
        <v>92</v>
      </c>
    </row>
    <row r="32" spans="1:3">
      <c r="A32" s="4" t="s">
        <v>93</v>
      </c>
      <c r="B32" s="6" t="n">
        <v>0</v>
      </c>
      <c r="C32" s="6" t="n">
        <v>0</v>
      </c>
    </row>
    <row r="33" spans="1:3">
      <c r="A33" s="4" t="s">
        <v>94</v>
      </c>
      <c r="B33" s="8" t="n">
        <v>18.4</v>
      </c>
      <c r="C33" s="8" t="n">
        <v>18.1</v>
      </c>
    </row>
    <row r="34" spans="1:3">
      <c r="A34" s="4" t="s">
        <v>95</v>
      </c>
      <c r="B34" s="8" t="n">
        <v>247.6</v>
      </c>
      <c r="C34" s="8" t="n">
        <v>207.8</v>
      </c>
    </row>
    <row r="35" spans="1:3">
      <c r="A35" s="4" t="s">
        <v>96</v>
      </c>
      <c r="B35" s="8" t="n">
        <v>1041.9</v>
      </c>
      <c r="C35" s="8" t="n">
        <v>964.6</v>
      </c>
    </row>
    <row r="36" spans="1:3">
      <c r="A36" s="4" t="s">
        <v>97</v>
      </c>
      <c r="B36" s="8" t="n">
        <v>-143.8</v>
      </c>
      <c r="C36" s="8" t="n">
        <v>-162.6</v>
      </c>
    </row>
    <row r="37" spans="1:3">
      <c r="A37" s="4" t="s">
        <v>98</v>
      </c>
      <c r="B37" s="8" t="n">
        <v>-21.8</v>
      </c>
      <c r="C37" s="6" t="n">
        <v>-4</v>
      </c>
    </row>
    <row r="38" spans="1:3">
      <c r="A38" s="4" t="s">
        <v>99</v>
      </c>
      <c r="B38" s="8" t="n">
        <v>1142.3</v>
      </c>
      <c r="C38" s="8" t="n">
        <v>1023.9</v>
      </c>
    </row>
    <row r="39" spans="1:3">
      <c r="A39" s="4" t="s">
        <v>100</v>
      </c>
      <c r="B39" s="7" t="n">
        <v>1735.3</v>
      </c>
      <c r="C39" s="7" t="n">
        <v>169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452</v>
      </c>
      <c r="B1" s="2" t="s">
        <v>27</v>
      </c>
      <c r="D1" s="2" t="s">
        <v>1</v>
      </c>
    </row>
    <row r="2" spans="1:5">
      <c r="B2" s="2" t="s">
        <v>28</v>
      </c>
      <c r="C2" s="2" t="s">
        <v>29</v>
      </c>
      <c r="D2" s="2" t="s">
        <v>28</v>
      </c>
      <c r="E2" s="2" t="s">
        <v>29</v>
      </c>
    </row>
    <row r="3" spans="1:5">
      <c r="A3" s="3" t="s">
        <v>198</v>
      </c>
    </row>
    <row r="4" spans="1:5">
      <c r="A4" s="4" t="s">
        <v>399</v>
      </c>
      <c r="B4" s="7" t="n">
        <v>14.4</v>
      </c>
      <c r="C4" s="7" t="n">
        <v>-6.6</v>
      </c>
      <c r="D4" s="7" t="n">
        <v>38.3</v>
      </c>
      <c r="E4" s="7" t="n">
        <v>15.1</v>
      </c>
    </row>
    <row r="5" spans="1:5">
      <c r="A5" s="4" t="s">
        <v>453</v>
      </c>
      <c r="C5" s="8" t="n">
        <v>17.9</v>
      </c>
    </row>
    <row r="6" spans="1:5">
      <c r="A6" s="4" t="s">
        <v>134</v>
      </c>
      <c r="B6" s="10" t="n">
        <v>0</v>
      </c>
      <c r="C6" s="6" t="n">
        <v>-49</v>
      </c>
      <c r="D6" s="10" t="n">
        <v>0</v>
      </c>
      <c r="E6" s="6" t="n">
        <v>-49</v>
      </c>
    </row>
    <row r="7" spans="1:5">
      <c r="A7" s="4" t="s">
        <v>454</v>
      </c>
      <c r="B7" s="4" t="s">
        <v>455</v>
      </c>
      <c r="D7" s="4" t="s">
        <v>456</v>
      </c>
    </row>
    <row r="8" spans="1:5">
      <c r="A8" s="4" t="s">
        <v>457</v>
      </c>
      <c r="C8" s="6" t="n">
        <v>4</v>
      </c>
    </row>
    <row r="9" spans="1:5">
      <c r="A9" s="4" t="s">
        <v>412</v>
      </c>
      <c r="C9" s="10" t="n">
        <v>0</v>
      </c>
      <c r="E9" s="7" t="n">
        <v>10.9</v>
      </c>
    </row>
    <row r="10" spans="1:5">
      <c r="A10" s="4" t="s">
        <v>458</v>
      </c>
      <c r="B10" s="7" t="n">
        <v>0.7</v>
      </c>
      <c r="D10" s="7" t="n">
        <v>8.1</v>
      </c>
    </row>
    <row r="11" spans="1:5">
      <c r="A11" s="4" t="s">
        <v>459</v>
      </c>
      <c r="B11" s="8" t="n">
        <v>0.3</v>
      </c>
    </row>
    <row r="12" spans="1:5">
      <c r="A12" s="4" t="s">
        <v>435</v>
      </c>
      <c r="B12" s="7" t="n">
        <v>2.3</v>
      </c>
      <c r="D12" s="7" t="n">
        <v>2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460</v>
      </c>
      <c r="B1" s="2" t="s">
        <v>27</v>
      </c>
      <c r="D1" s="2" t="s">
        <v>1</v>
      </c>
      <c r="F1" s="2" t="s">
        <v>461</v>
      </c>
    </row>
    <row r="2" spans="1:6">
      <c r="B2" s="2" t="s">
        <v>283</v>
      </c>
      <c r="C2" s="2" t="s">
        <v>364</v>
      </c>
      <c r="D2" s="2" t="s">
        <v>283</v>
      </c>
      <c r="E2" s="2" t="s">
        <v>364</v>
      </c>
      <c r="F2" s="2" t="s">
        <v>462</v>
      </c>
    </row>
    <row r="3" spans="1:6">
      <c r="A3" s="3" t="s">
        <v>204</v>
      </c>
    </row>
    <row r="4" spans="1:6">
      <c r="A4" s="4" t="s">
        <v>463</v>
      </c>
      <c r="F4" s="6" t="n">
        <v>2</v>
      </c>
    </row>
    <row r="5" spans="1:6">
      <c r="A5" s="4" t="s">
        <v>435</v>
      </c>
      <c r="B5" s="7" t="n">
        <v>2.3</v>
      </c>
      <c r="D5" s="7" t="n">
        <v>23.7</v>
      </c>
    </row>
    <row r="6" spans="1:6">
      <c r="A6" s="4" t="s">
        <v>413</v>
      </c>
      <c r="D6" s="8" t="n">
        <v>2.7</v>
      </c>
    </row>
    <row r="7" spans="1:6">
      <c r="A7" s="4" t="s">
        <v>134</v>
      </c>
      <c r="B7" s="6" t="n">
        <v>0</v>
      </c>
      <c r="C7" s="10" t="n">
        <v>-49</v>
      </c>
      <c r="D7" s="6" t="n">
        <v>0</v>
      </c>
      <c r="E7" s="10" t="n">
        <v>-49</v>
      </c>
    </row>
    <row r="8" spans="1:6">
      <c r="A8" s="3" t="s">
        <v>464</v>
      </c>
    </row>
    <row r="9" spans="1:6">
      <c r="A9" s="4" t="s">
        <v>31</v>
      </c>
      <c r="B9" s="8" t="n">
        <v>376.7</v>
      </c>
      <c r="C9" s="8" t="n">
        <v>344.5</v>
      </c>
      <c r="D9" s="8" t="n">
        <v>1126.8</v>
      </c>
      <c r="E9" s="8" t="n">
        <v>1040.1</v>
      </c>
    </row>
    <row r="10" spans="1:6">
      <c r="A10" s="4" t="s">
        <v>465</v>
      </c>
      <c r="B10" s="8" t="n">
        <v>51.3</v>
      </c>
      <c r="C10" s="8" t="n">
        <v>-3.5</v>
      </c>
      <c r="D10" s="8" t="n">
        <v>142.5</v>
      </c>
      <c r="E10" s="8" t="n">
        <v>83.40000000000001</v>
      </c>
    </row>
    <row r="11" spans="1:6">
      <c r="A11" s="4" t="s">
        <v>38</v>
      </c>
      <c r="B11" s="8" t="n">
        <v>2.2</v>
      </c>
      <c r="C11" s="8" t="n">
        <v>3.7</v>
      </c>
      <c r="D11" s="8" t="n">
        <v>6.7</v>
      </c>
      <c r="E11" s="8" t="n">
        <v>11.2</v>
      </c>
    </row>
    <row r="12" spans="1:6">
      <c r="A12" s="4" t="s">
        <v>39</v>
      </c>
      <c r="B12" s="8" t="n">
        <v>0.2</v>
      </c>
      <c r="C12" s="8" t="n">
        <v>0.5</v>
      </c>
      <c r="D12" s="8" t="n">
        <v>0.8</v>
      </c>
      <c r="E12" s="8" t="n">
        <v>1.3</v>
      </c>
    </row>
    <row r="13" spans="1:6">
      <c r="A13" s="4" t="s">
        <v>466</v>
      </c>
      <c r="B13" s="8" t="n">
        <v>49.3</v>
      </c>
      <c r="C13" s="8" t="n">
        <v>-6.7</v>
      </c>
      <c r="D13" s="8" t="n">
        <v>136.6</v>
      </c>
      <c r="E13" s="8" t="n">
        <v>73.5</v>
      </c>
    </row>
    <row r="14" spans="1:6">
      <c r="A14" s="4" t="s">
        <v>412</v>
      </c>
      <c r="C14" s="6" t="n">
        <v>0</v>
      </c>
      <c r="E14" s="8" t="n">
        <v>10.9</v>
      </c>
    </row>
    <row r="15" spans="1:6">
      <c r="A15" s="4" t="s">
        <v>467</v>
      </c>
    </row>
    <row r="16" spans="1:6">
      <c r="A16" s="3" t="s">
        <v>464</v>
      </c>
    </row>
    <row r="17" spans="1:6">
      <c r="A17" s="4" t="s">
        <v>31</v>
      </c>
      <c r="B17" s="8" t="n">
        <v>298.1</v>
      </c>
      <c r="C17" s="8" t="n">
        <v>269.3</v>
      </c>
      <c r="D17" s="8" t="n">
        <v>899.9</v>
      </c>
      <c r="E17" s="8" t="n">
        <v>821.5</v>
      </c>
    </row>
    <row r="18" spans="1:6">
      <c r="A18" s="4" t="s">
        <v>465</v>
      </c>
      <c r="B18" s="8" t="n">
        <v>57.5</v>
      </c>
      <c r="C18" s="8" t="n">
        <v>49.5</v>
      </c>
      <c r="D18" s="8" t="n">
        <v>185.6</v>
      </c>
      <c r="E18" s="8" t="n">
        <v>161.3</v>
      </c>
    </row>
    <row r="19" spans="1:6">
      <c r="A19" s="4" t="s">
        <v>468</v>
      </c>
    </row>
    <row r="20" spans="1:6">
      <c r="A20" s="3" t="s">
        <v>464</v>
      </c>
    </row>
    <row r="21" spans="1:6">
      <c r="A21" s="4" t="s">
        <v>31</v>
      </c>
      <c r="B21" s="6" t="n">
        <v>79</v>
      </c>
      <c r="C21" s="8" t="n">
        <v>75.5</v>
      </c>
      <c r="D21" s="8" t="n">
        <v>227.8</v>
      </c>
      <c r="E21" s="8" t="n">
        <v>219.4</v>
      </c>
    </row>
    <row r="22" spans="1:6">
      <c r="A22" s="4" t="s">
        <v>465</v>
      </c>
      <c r="B22" s="8" t="n">
        <v>8.9</v>
      </c>
      <c r="C22" s="8" t="n">
        <v>8.300000000000001</v>
      </c>
      <c r="D22" s="8" t="n">
        <v>25.6</v>
      </c>
      <c r="E22" s="8" t="n">
        <v>22.7</v>
      </c>
    </row>
    <row r="23" spans="1:6">
      <c r="A23" s="4" t="s">
        <v>469</v>
      </c>
    </row>
    <row r="24" spans="1:6">
      <c r="A24" s="3" t="s">
        <v>464</v>
      </c>
    </row>
    <row r="25" spans="1:6">
      <c r="A25" s="4" t="s">
        <v>31</v>
      </c>
      <c r="B25" s="8" t="n">
        <v>-0.4</v>
      </c>
      <c r="C25" s="8" t="n">
        <v>-0.3</v>
      </c>
      <c r="D25" s="8" t="n">
        <v>-0.9</v>
      </c>
      <c r="E25" s="8" t="n">
        <v>-0.8</v>
      </c>
    </row>
    <row r="26" spans="1:6">
      <c r="A26" s="4" t="s">
        <v>470</v>
      </c>
    </row>
    <row r="27" spans="1:6">
      <c r="A27" s="3" t="s">
        <v>464</v>
      </c>
    </row>
    <row r="28" spans="1:6">
      <c r="A28" s="4" t="s">
        <v>465</v>
      </c>
      <c r="B28" s="8" t="n">
        <v>-12.8</v>
      </c>
      <c r="C28" s="8" t="n">
        <v>-12.3</v>
      </c>
      <c r="D28" s="8" t="n">
        <v>-42.3</v>
      </c>
      <c r="E28" s="8" t="n">
        <v>-40.7</v>
      </c>
    </row>
    <row r="29" spans="1:6">
      <c r="A29" s="4" t="s">
        <v>471</v>
      </c>
    </row>
    <row r="30" spans="1:6">
      <c r="A30" s="3" t="s">
        <v>464</v>
      </c>
    </row>
    <row r="31" spans="1:6">
      <c r="A31" s="4" t="s">
        <v>465</v>
      </c>
      <c r="B31" s="7" t="n">
        <v>-2.3</v>
      </c>
      <c r="C31" s="10" t="n">
        <v>-49</v>
      </c>
      <c r="D31" s="7" t="n">
        <v>-26.4</v>
      </c>
      <c r="E31" s="7" t="n">
        <v>-5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v>
      </c>
      <c r="B1" s="2" t="s">
        <v>28</v>
      </c>
      <c r="C1" s="2" t="s">
        <v>63</v>
      </c>
    </row>
    <row r="2" spans="1:3">
      <c r="A2" s="3" t="s">
        <v>102</v>
      </c>
    </row>
    <row r="3" spans="1:3">
      <c r="A3" s="4" t="s">
        <v>103</v>
      </c>
      <c r="B3" s="6" t="n">
        <v>3</v>
      </c>
      <c r="C3" s="6" t="n">
        <v>3</v>
      </c>
    </row>
    <row r="4" spans="1:3">
      <c r="A4" s="4" t="s">
        <v>104</v>
      </c>
      <c r="B4" s="6" t="n">
        <v>0</v>
      </c>
      <c r="C4" s="6" t="n">
        <v>0</v>
      </c>
    </row>
    <row r="5" spans="1:3">
      <c r="A5" s="4" t="s">
        <v>105</v>
      </c>
      <c r="B5" s="6" t="n">
        <v>0</v>
      </c>
      <c r="C5" s="6" t="n">
        <v>0</v>
      </c>
    </row>
    <row r="6" spans="1:3">
      <c r="A6" s="4" t="s">
        <v>106</v>
      </c>
      <c r="B6" s="9" t="n">
        <v>0.25</v>
      </c>
      <c r="C6" s="9" t="n">
        <v>0.25</v>
      </c>
    </row>
    <row r="7" spans="1:3">
      <c r="A7" s="4" t="s">
        <v>107</v>
      </c>
      <c r="B7" s="6" t="n">
        <v>100</v>
      </c>
      <c r="C7" s="6" t="n">
        <v>100</v>
      </c>
    </row>
    <row r="8" spans="1:3">
      <c r="A8" s="4" t="s">
        <v>108</v>
      </c>
      <c r="B8" s="8" t="n">
        <v>73.5</v>
      </c>
      <c r="C8" s="8" t="n">
        <v>72.40000000000001</v>
      </c>
    </row>
    <row r="9" spans="1:3">
      <c r="A9" s="4" t="s">
        <v>109</v>
      </c>
      <c r="B9" s="8" t="n">
        <v>73.2</v>
      </c>
      <c r="C9" s="8" t="n">
        <v>72.3</v>
      </c>
    </row>
    <row r="10" spans="1:3">
      <c r="A10" s="4" t="s">
        <v>110</v>
      </c>
      <c r="B10" s="8" t="n">
        <v>0.3</v>
      </c>
      <c r="C10" s="8" t="n">
        <v>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40"/>
    <col customWidth="1" max="5" min="5" width="24"/>
    <col customWidth="1" max="6" min="6" width="27"/>
    <col customWidth="1" max="7" min="7" width="46"/>
  </cols>
  <sheetData>
    <row r="1" spans="1:7">
      <c r="A1" s="1" t="s">
        <v>111</v>
      </c>
      <c r="B1" s="2" t="s">
        <v>112</v>
      </c>
      <c r="C1" s="2" t="s">
        <v>113</v>
      </c>
      <c r="D1" s="2" t="s">
        <v>114</v>
      </c>
      <c r="E1" s="2" t="s">
        <v>115</v>
      </c>
      <c r="F1" s="2" t="s">
        <v>116</v>
      </c>
      <c r="G1" s="2" t="s">
        <v>117</v>
      </c>
    </row>
    <row r="2" spans="1:7">
      <c r="A2" s="4" t="s">
        <v>118</v>
      </c>
      <c r="B2" s="7" t="n">
        <v>1023.9</v>
      </c>
      <c r="C2" s="7" t="n">
        <v>18.1</v>
      </c>
      <c r="D2" s="7" t="n">
        <v>207.8</v>
      </c>
      <c r="E2" s="10" t="n">
        <v>-4</v>
      </c>
      <c r="F2" s="7" t="n">
        <v>964.6</v>
      </c>
      <c r="G2" s="7" t="n">
        <v>-162.6</v>
      </c>
    </row>
    <row r="3" spans="1:7">
      <c r="A3" s="4" t="s">
        <v>119</v>
      </c>
      <c r="C3" s="8" t="n">
        <v>72.40000000000001</v>
      </c>
    </row>
    <row r="4" spans="1:7">
      <c r="A4" s="3" t="s">
        <v>120</v>
      </c>
    </row>
    <row r="5" spans="1:7">
      <c r="A5" s="4" t="s">
        <v>43</v>
      </c>
      <c r="B5" s="8" t="n">
        <v>104.5</v>
      </c>
      <c r="F5" s="8" t="n">
        <v>104.5</v>
      </c>
    </row>
    <row r="6" spans="1:7">
      <c r="A6" s="4" t="s">
        <v>121</v>
      </c>
      <c r="B6" s="6" t="n">
        <v>13</v>
      </c>
      <c r="D6" s="8" t="n">
        <v>12.7</v>
      </c>
      <c r="E6" s="8" t="n">
        <v>0.3</v>
      </c>
    </row>
    <row r="7" spans="1:7">
      <c r="A7" s="4" t="s">
        <v>122</v>
      </c>
      <c r="C7" s="8" t="n">
        <v>1.2</v>
      </c>
    </row>
    <row r="8" spans="1:7">
      <c r="A8" s="4" t="s">
        <v>123</v>
      </c>
      <c r="B8" s="8" t="n">
        <v>25.9</v>
      </c>
      <c r="C8" s="7" t="n">
        <v>0.3</v>
      </c>
      <c r="D8" s="8" t="n">
        <v>16.9</v>
      </c>
      <c r="E8" s="8" t="n">
        <v>8.699999999999999</v>
      </c>
    </row>
    <row r="9" spans="1:7">
      <c r="A9" s="4" t="s">
        <v>124</v>
      </c>
      <c r="B9" s="8" t="n">
        <v>-26.8</v>
      </c>
      <c r="E9" s="8" t="n">
        <v>-26.8</v>
      </c>
    </row>
    <row r="10" spans="1:7">
      <c r="A10" s="4" t="s">
        <v>125</v>
      </c>
      <c r="C10" s="8" t="n">
        <v>-0.1</v>
      </c>
    </row>
    <row r="11" spans="1:7">
      <c r="A11" s="4" t="s">
        <v>126</v>
      </c>
      <c r="B11" s="8" t="n">
        <v>-3.7</v>
      </c>
      <c r="D11" s="8" t="n">
        <v>-3.7</v>
      </c>
    </row>
    <row r="12" spans="1:7">
      <c r="A12" s="4" t="s">
        <v>127</v>
      </c>
      <c r="B12" s="8" t="n">
        <v>13.9</v>
      </c>
      <c r="D12" s="8" t="n">
        <v>13.9</v>
      </c>
    </row>
    <row r="13" spans="1:7">
      <c r="A13" s="4" t="s">
        <v>128</v>
      </c>
      <c r="B13" s="8" t="n">
        <v>-27.2</v>
      </c>
      <c r="F13" s="8" t="n">
        <v>-27.2</v>
      </c>
    </row>
    <row r="14" spans="1:7">
      <c r="A14" s="4" t="s">
        <v>129</v>
      </c>
      <c r="B14" s="8" t="n">
        <v>18.8</v>
      </c>
      <c r="G14" s="8" t="n">
        <v>18.8</v>
      </c>
    </row>
    <row r="15" spans="1:7">
      <c r="A15" s="4" t="s">
        <v>130</v>
      </c>
      <c r="B15" s="7" t="n">
        <v>1142.3</v>
      </c>
      <c r="C15" s="7" t="n">
        <v>18.4</v>
      </c>
      <c r="D15" s="7" t="n">
        <v>247.6</v>
      </c>
      <c r="E15" s="7" t="n">
        <v>-21.8</v>
      </c>
      <c r="F15" s="7" t="n">
        <v>1041.9</v>
      </c>
      <c r="G15" s="7" t="n">
        <v>-143.8</v>
      </c>
    </row>
    <row r="16" spans="1:7">
      <c r="A16" s="4" t="s">
        <v>131</v>
      </c>
      <c r="C16" s="8" t="n">
        <v>7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8</v>
      </c>
      <c r="C2" s="2" t="s">
        <v>29</v>
      </c>
    </row>
    <row r="3" spans="1:3">
      <c r="A3" s="3" t="s">
        <v>133</v>
      </c>
    </row>
    <row r="4" spans="1:3">
      <c r="A4" s="4" t="s">
        <v>134</v>
      </c>
      <c r="B4" s="10" t="n">
        <v>0</v>
      </c>
      <c r="C4" s="10" t="n">
        <v>49</v>
      </c>
    </row>
    <row r="5" spans="1:3">
      <c r="A5" s="3" t="s">
        <v>135</v>
      </c>
    </row>
    <row r="6" spans="1:3">
      <c r="A6" s="4" t="s">
        <v>43</v>
      </c>
      <c r="B6" s="8" t="n">
        <v>104.5</v>
      </c>
      <c r="C6" s="8" t="n">
        <v>62.2</v>
      </c>
    </row>
    <row r="7" spans="1:3">
      <c r="A7" s="3" t="s">
        <v>136</v>
      </c>
    </row>
    <row r="8" spans="1:3">
      <c r="A8" s="4" t="s">
        <v>137</v>
      </c>
      <c r="B8" s="8" t="n">
        <v>65.90000000000001</v>
      </c>
      <c r="C8" s="8" t="n">
        <v>63.6</v>
      </c>
    </row>
    <row r="9" spans="1:3">
      <c r="A9" s="4" t="s">
        <v>138</v>
      </c>
      <c r="B9" s="6" t="n">
        <v>2</v>
      </c>
      <c r="C9" s="6" t="n">
        <v>3</v>
      </c>
    </row>
    <row r="10" spans="1:3">
      <c r="A10" s="4" t="s">
        <v>121</v>
      </c>
      <c r="B10" s="8" t="n">
        <v>14.1</v>
      </c>
      <c r="C10" s="8" t="n">
        <v>24.4</v>
      </c>
    </row>
    <row r="11" spans="1:3">
      <c r="A11" s="4" t="s">
        <v>139</v>
      </c>
      <c r="B11" s="8" t="n">
        <v>15.9</v>
      </c>
      <c r="C11" s="6" t="n">
        <v>0</v>
      </c>
    </row>
    <row r="12" spans="1:3">
      <c r="A12" s="4" t="s">
        <v>140</v>
      </c>
      <c r="B12" s="8" t="n">
        <v>-3.7</v>
      </c>
      <c r="C12" s="8" t="n">
        <v>-2.7</v>
      </c>
    </row>
    <row r="13" spans="1:3">
      <c r="A13" s="4" t="s">
        <v>141</v>
      </c>
      <c r="B13" s="8" t="n">
        <v>-51.1</v>
      </c>
      <c r="C13" s="8" t="n">
        <v>-55.1</v>
      </c>
    </row>
    <row r="14" spans="1:3">
      <c r="A14" s="4" t="s">
        <v>142</v>
      </c>
      <c r="B14" s="8" t="n">
        <v>147.6</v>
      </c>
      <c r="C14" s="8" t="n">
        <v>144.4</v>
      </c>
    </row>
    <row r="15" spans="1:3">
      <c r="A15" s="3" t="s">
        <v>143</v>
      </c>
    </row>
    <row r="16" spans="1:3">
      <c r="A16" s="4" t="s">
        <v>144</v>
      </c>
      <c r="B16" s="8" t="n">
        <v>-122.7</v>
      </c>
      <c r="C16" s="8" t="n">
        <v>-86.8</v>
      </c>
    </row>
    <row r="17" spans="1:3">
      <c r="A17" s="4" t="s">
        <v>145</v>
      </c>
      <c r="B17" s="8" t="n">
        <v>-8.4</v>
      </c>
      <c r="C17" s="6" t="n">
        <v>0</v>
      </c>
    </row>
    <row r="18" spans="1:3">
      <c r="A18" s="4" t="s">
        <v>146</v>
      </c>
      <c r="B18" s="6" t="n">
        <v>2</v>
      </c>
      <c r="C18" s="8" t="n">
        <v>1.2</v>
      </c>
    </row>
    <row r="19" spans="1:3">
      <c r="A19" s="4" t="s">
        <v>147</v>
      </c>
      <c r="B19" s="8" t="n">
        <v>-129.1</v>
      </c>
      <c r="C19" s="8" t="n">
        <v>-85.59999999999999</v>
      </c>
    </row>
    <row r="20" spans="1:3">
      <c r="A20" s="3" t="s">
        <v>148</v>
      </c>
    </row>
    <row r="21" spans="1:3">
      <c r="A21" s="4" t="s">
        <v>149</v>
      </c>
      <c r="B21" s="6" t="n">
        <v>0</v>
      </c>
      <c r="C21" s="8" t="n">
        <v>57.4</v>
      </c>
    </row>
    <row r="22" spans="1:3">
      <c r="A22" s="4" t="s">
        <v>150</v>
      </c>
      <c r="B22" s="6" t="n">
        <v>0</v>
      </c>
      <c r="C22" s="8" t="n">
        <v>-57.4</v>
      </c>
    </row>
    <row r="23" spans="1:3">
      <c r="A23" s="4" t="s">
        <v>151</v>
      </c>
      <c r="B23" s="8" t="n">
        <v>-69.2</v>
      </c>
      <c r="C23" s="8" t="n">
        <v>-26.7</v>
      </c>
    </row>
    <row r="24" spans="1:3">
      <c r="A24" s="4" t="s">
        <v>152</v>
      </c>
      <c r="B24" s="8" t="n">
        <v>-26.2</v>
      </c>
      <c r="C24" s="8" t="n">
        <v>-23.7</v>
      </c>
    </row>
    <row r="25" spans="1:3">
      <c r="A25" s="4" t="s">
        <v>127</v>
      </c>
      <c r="B25" s="8" t="n">
        <v>13.9</v>
      </c>
      <c r="C25" s="8" t="n">
        <v>4.2</v>
      </c>
    </row>
    <row r="26" spans="1:3">
      <c r="A26" s="4" t="s">
        <v>153</v>
      </c>
      <c r="B26" s="8" t="n">
        <v>-26.8</v>
      </c>
      <c r="C26" s="6" t="n">
        <v>0</v>
      </c>
    </row>
    <row r="27" spans="1:3">
      <c r="A27" s="4" t="s">
        <v>126</v>
      </c>
      <c r="B27" s="8" t="n">
        <v>-3.7</v>
      </c>
      <c r="C27" s="8" t="n">
        <v>-5.6</v>
      </c>
    </row>
    <row r="28" spans="1:3">
      <c r="A28" s="4" t="s">
        <v>154</v>
      </c>
      <c r="B28" s="8" t="n">
        <v>21.8</v>
      </c>
      <c r="C28" s="8" t="n">
        <v>9.699999999999999</v>
      </c>
    </row>
    <row r="29" spans="1:3">
      <c r="A29" s="4" t="s">
        <v>155</v>
      </c>
      <c r="B29" s="8" t="n">
        <v>2.8</v>
      </c>
      <c r="C29" s="8" t="n">
        <v>2.3</v>
      </c>
    </row>
    <row r="30" spans="1:3">
      <c r="A30" s="4" t="s">
        <v>156</v>
      </c>
      <c r="B30" s="8" t="n">
        <v>-0.1</v>
      </c>
      <c r="C30" s="8" t="n">
        <v>-0.1</v>
      </c>
    </row>
    <row r="31" spans="1:3">
      <c r="A31" s="4" t="s">
        <v>157</v>
      </c>
      <c r="B31" s="8" t="n">
        <v>-87.5</v>
      </c>
      <c r="C31" s="8" t="n">
        <v>-39.9</v>
      </c>
    </row>
    <row r="32" spans="1:3">
      <c r="A32" s="4" t="s">
        <v>158</v>
      </c>
      <c r="B32" s="8" t="n">
        <v>0.3</v>
      </c>
      <c r="C32" s="8" t="n">
        <v>-17.4</v>
      </c>
    </row>
    <row r="33" spans="1:3">
      <c r="A33" s="4" t="s">
        <v>159</v>
      </c>
      <c r="B33" s="8" t="n">
        <v>-68.7</v>
      </c>
      <c r="C33" s="8" t="n">
        <v>1.5</v>
      </c>
    </row>
    <row r="34" spans="1:3">
      <c r="A34" s="4" t="s">
        <v>160</v>
      </c>
      <c r="B34" s="8" t="n">
        <v>274.6</v>
      </c>
      <c r="C34" s="8" t="n">
        <v>255.3</v>
      </c>
    </row>
    <row r="35" spans="1:3">
      <c r="A35" s="4" t="s">
        <v>161</v>
      </c>
      <c r="B35" s="7" t="n">
        <v>205.9</v>
      </c>
      <c r="C35" s="7" t="n">
        <v>25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2</v>
      </c>
      <c r="B1" s="2" t="s">
        <v>1</v>
      </c>
    </row>
    <row r="2" spans="1:2">
      <c r="B2" s="2" t="s">
        <v>28</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Summary of Significant Accounti</vt:lpstr>
      <vt:lpstr>New Accounting Standards</vt:lpstr>
      <vt:lpstr>Net Income Per Share</vt:lpstr>
      <vt:lpstr>Inventories</vt:lpstr>
      <vt:lpstr>Affiliated Companies</vt:lpstr>
      <vt:lpstr>Debt</vt:lpstr>
      <vt:lpstr>Derivative Financial Instrument</vt:lpstr>
      <vt:lpstr>Fair Value Measurements</vt:lpstr>
      <vt:lpstr>Stock-Based Compensation</vt:lpstr>
      <vt:lpstr>Benefit Plans</vt:lpstr>
      <vt:lpstr>Accumulated Other Comprehensive</vt:lpstr>
      <vt:lpstr>Other Expense</vt:lpstr>
      <vt:lpstr>Income Taxes</vt:lpstr>
      <vt:lpstr>Commitments and Contingencies</vt:lpstr>
      <vt:lpstr>Segment Information</vt:lpstr>
      <vt:lpstr>Summary of Significant Accoun24</vt:lpstr>
      <vt:lpstr>Net Income Per Share (Tables)</vt:lpstr>
      <vt:lpstr>Inventories (Tables)</vt:lpstr>
      <vt:lpstr>Debt (Tables)</vt:lpstr>
      <vt:lpstr>Derivative Financial Instrume28</vt:lpstr>
      <vt:lpstr>Fair Value Measurements (Tables</vt:lpstr>
      <vt:lpstr>Benefit Plans (Tables)</vt:lpstr>
      <vt:lpstr>Accumulated Other Comprehensi31</vt:lpstr>
      <vt:lpstr>Other Expense (Tables)</vt:lpstr>
      <vt:lpstr>Segment Information (Tables)</vt:lpstr>
      <vt:lpstr>Net Income Per Share (Details)</vt:lpstr>
      <vt:lpstr>Inventories (Details)</vt:lpstr>
      <vt:lpstr>Affiliated Companies (Details)</vt:lpstr>
      <vt:lpstr>Debt (Details)</vt:lpstr>
      <vt:lpstr>Derivative Financial Instrume38</vt:lpstr>
      <vt:lpstr>Effects of Derivative Instrumen</vt:lpstr>
      <vt:lpstr>Fair Value Measurements (Detail</vt:lpstr>
      <vt:lpstr>Fair Value Measurements (Deta41</vt:lpstr>
      <vt:lpstr>Fair Value Measurements (Deta42</vt:lpstr>
      <vt:lpstr>Stock-Based Compensation (Detai</vt:lpstr>
      <vt:lpstr>Benefit Plans (Details)</vt:lpstr>
      <vt:lpstr>Accumulated Other Comprehensi45</vt:lpstr>
      <vt:lpstr>Accumulated Other Comprehensi46</vt:lpstr>
      <vt:lpstr>Other Expense (Details)</vt:lpstr>
      <vt:lpstr>Other Expense (Details 1)</vt:lpstr>
      <vt:lpstr>Other Expense (Details 2)</vt:lpstr>
      <vt:lpstr>Income Taxes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4:20:00Z</dcterms:created>
  <dcterms:modified xmlns:dcterms="http://purl.org/dc/terms/" xmlns:xsi="http://www.w3.org/2001/XMLSchema-instance" xsi:type="dcterms:W3CDTF">2016-10-31T14:20:00Z</dcterms:modified>
  <dc:title xmlns:dc="http://purl.org/dc/elements/1.1/">Untitled</dc:title>
  <dc:description xmlns:dc="http://purl.org/dc/elements/1.1/"/>
  <dc:subject xmlns:dc="http://purl.org/dc/elements/1.1/"/>
  <cp:keywords/>
  <cp:category/>
</cp:coreProperties>
</file>